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Financial Statements" sheetId="9" state="visible" r:id="rId9"/>
    <sheet xmlns:r="http://schemas.openxmlformats.org/officeDocument/2006/relationships" name="Summary of Reserve for Claims L"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Dividends"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Basis of Financial Statements (" sheetId="18" state="visible" r:id="rId18"/>
    <sheet xmlns:r="http://schemas.openxmlformats.org/officeDocument/2006/relationships" name="Summary of Reserve for Claims19"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Notes Payable (Tables)"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Supplemental Cash Flow Inform25" sheetId="25" state="visible" r:id="rId25"/>
    <sheet xmlns:r="http://schemas.openxmlformats.org/officeDocument/2006/relationships" name="Basis of Financial Statements -" sheetId="26" state="visible" r:id="rId26"/>
    <sheet xmlns:r="http://schemas.openxmlformats.org/officeDocument/2006/relationships" name="Basis of Financial Statements27" sheetId="27" state="visible" r:id="rId27"/>
    <sheet xmlns:r="http://schemas.openxmlformats.org/officeDocument/2006/relationships" name="Basis of Financial Statements28" sheetId="28" state="visible" r:id="rId28"/>
    <sheet xmlns:r="http://schemas.openxmlformats.org/officeDocument/2006/relationships" name="Summary of Reserve for Claims29" sheetId="29" state="visible" r:id="rId29"/>
    <sheet xmlns:r="http://schemas.openxmlformats.org/officeDocument/2006/relationships" name="Fair Value Measurements (Detail" sheetId="30" state="visible" r:id="rId30"/>
    <sheet xmlns:r="http://schemas.openxmlformats.org/officeDocument/2006/relationships" name="Investments - Available for Sal" sheetId="31" state="visible" r:id="rId31"/>
    <sheet xmlns:r="http://schemas.openxmlformats.org/officeDocument/2006/relationships" name="Investments - Maturity of Fixed" sheetId="32" state="visible" r:id="rId32"/>
    <sheet xmlns:r="http://schemas.openxmlformats.org/officeDocument/2006/relationships" name="Investments - Securities in a C" sheetId="33" state="visible" r:id="rId33"/>
    <sheet xmlns:r="http://schemas.openxmlformats.org/officeDocument/2006/relationships" name="Investments - Textuals (Details" sheetId="34" state="visible" r:id="rId34"/>
    <sheet xmlns:r="http://schemas.openxmlformats.org/officeDocument/2006/relationships" name="Investments - Realized Gains an" sheetId="35" state="visible" r:id="rId35"/>
    <sheet xmlns:r="http://schemas.openxmlformats.org/officeDocument/2006/relationships" name="Investments - Investments in Un" sheetId="36" state="visible" r:id="rId36"/>
    <sheet xmlns:r="http://schemas.openxmlformats.org/officeDocument/2006/relationships" name="Investments - Schedule of Equit" sheetId="37" state="visible" r:id="rId37"/>
    <sheet xmlns:r="http://schemas.openxmlformats.org/officeDocument/2006/relationships" name="Investments - Schedule of Equ38" sheetId="38" state="visible" r:id="rId38"/>
    <sheet xmlns:r="http://schemas.openxmlformats.org/officeDocument/2006/relationships" name="Notes Payable - Schedule of Not" sheetId="39" state="visible" r:id="rId39"/>
    <sheet xmlns:r="http://schemas.openxmlformats.org/officeDocument/2006/relationships" name="Notes Payable - Narrative (Deta" sheetId="40" state="visible" r:id="rId40"/>
    <sheet xmlns:r="http://schemas.openxmlformats.org/officeDocument/2006/relationships" name="Notes Payable - Black Knight Cr" sheetId="41" state="visible" r:id="rId41"/>
    <sheet xmlns:r="http://schemas.openxmlformats.org/officeDocument/2006/relationships" name="Notes Payable - Digital Insuran" sheetId="42" state="visible" r:id="rId42"/>
    <sheet xmlns:r="http://schemas.openxmlformats.org/officeDocument/2006/relationships" name="Notes Payable - ABRH Credit Fac" sheetId="43" state="visible" r:id="rId43"/>
    <sheet xmlns:r="http://schemas.openxmlformats.org/officeDocument/2006/relationships" name="Notes Payable - Lender Processi" sheetId="44" state="visible" r:id="rId44"/>
    <sheet xmlns:r="http://schemas.openxmlformats.org/officeDocument/2006/relationships" name="Notes Payable - Credit Agreemen" sheetId="45" state="visible" r:id="rId45"/>
    <sheet xmlns:r="http://schemas.openxmlformats.org/officeDocument/2006/relationships" name="Notes Payable - FNF 5.50% Notes" sheetId="46" state="visible" r:id="rId46"/>
    <sheet xmlns:r="http://schemas.openxmlformats.org/officeDocument/2006/relationships" name="Notes Payable - 4.25% Convertib" sheetId="47" state="visible" r:id="rId47"/>
    <sheet xmlns:r="http://schemas.openxmlformats.org/officeDocument/2006/relationships" name="Notes Payable - 6.60% Notes (De" sheetId="48" state="visible" r:id="rId48"/>
    <sheet xmlns:r="http://schemas.openxmlformats.org/officeDocument/2006/relationships" name="Notes Payable - Maturities of L"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Dividends (Details)" sheetId="52" state="visible" r:id="rId52"/>
    <sheet xmlns:r="http://schemas.openxmlformats.org/officeDocument/2006/relationships" name="Segment Information - Schedule " sheetId="53" state="visible" r:id="rId53"/>
    <sheet xmlns:r="http://schemas.openxmlformats.org/officeDocument/2006/relationships" name="Segment Information - Additiona" sheetId="54" state="visible" r:id="rId54"/>
    <sheet xmlns:r="http://schemas.openxmlformats.org/officeDocument/2006/relationships" name="Supplemental Cash Flow Inform55" sheetId="55" state="visible" r:id="rId55"/>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17</t>
  </si>
  <si>
    <t>Apr. 30, 2017</t>
  </si>
  <si>
    <t>Document Information [Line Items]</t>
  </si>
  <si>
    <t>Document Type</t>
  </si>
  <si>
    <t>10-Q</t>
  </si>
  <si>
    <t>Document Period End Date</t>
  </si>
  <si>
    <t>Mar. 31,
		2017</t>
  </si>
  <si>
    <t>Amendment Flag</t>
  </si>
  <si>
    <t>false</t>
  </si>
  <si>
    <t>Document Fiscal Year Focus</t>
  </si>
  <si>
    <t>Document Fiscal Period Focus</t>
  </si>
  <si>
    <t>Q1</t>
  </si>
  <si>
    <t>Entity Registrant Name</t>
  </si>
  <si>
    <t>Fidelity National Financial, Inc.</t>
  </si>
  <si>
    <t>Entity Central Index Key</t>
  </si>
  <si>
    <t>Current Fiscal Year End Date</t>
  </si>
  <si>
    <t>--12-31</t>
  </si>
  <si>
    <t>Entity Filer Category</t>
  </si>
  <si>
    <t>Large Accelerated Filer</t>
  </si>
  <si>
    <t>FNF Group Segment</t>
  </si>
  <si>
    <t>Entity Common Stock, Shares Outstanding</t>
  </si>
  <si>
    <t>FNF Ventures Segment</t>
  </si>
  <si>
    <t>Condensed Consolidated Balance Sheets - USD ($) $ in Millions</t>
  </si>
  <si>
    <t>Dec. 31, 2016</t>
  </si>
  <si>
    <t>Investments:</t>
  </si>
  <si>
    <t>Fixed maturity securities available for sale, at fair value, at March 31, 2017 and December 31, 2016 includes pledged fixed maturity securities of $362 and $332, respectively, related to secured trust deposits</t>
  </si>
  <si>
    <t>Investments in unconsolidated affiliates</t>
  </si>
  <si>
    <t>Other long-term investments</t>
  </si>
  <si>
    <t>Short-term investments, at March 31, 2017 and December 31, 2016 includes pledged short-term investments of $3 and $212, respectively, related to secured trust deposits</t>
  </si>
  <si>
    <t>Total investments</t>
  </si>
  <si>
    <t>Cash and cash equivalents, at March 31, 2017 and December 31, 2016 includes $398 and $331, respectively, of pledged cash related to secured trust deposits</t>
  </si>
  <si>
    <t>Trade and notes receivables, net of allowance of $24 and $26, at March 31, 2017 and December 31, 2016, respectively</t>
  </si>
  <si>
    <t>Goodwill</t>
  </si>
  <si>
    <t>Prepaid expenses and other assets</t>
  </si>
  <si>
    <t>Capitalized software, net</t>
  </si>
  <si>
    <t>Other intangible assets, net</t>
  </si>
  <si>
    <t>Title plants</t>
  </si>
  <si>
    <t>Property and equipment, net</t>
  </si>
  <si>
    <t>Total assets</t>
  </si>
  <si>
    <t>Liabilities:</t>
  </si>
  <si>
    <t>Accounts payable and accrued liabilities</t>
  </si>
  <si>
    <t>Notes payable</t>
  </si>
  <si>
    <t>Reserve for title claim losses</t>
  </si>
  <si>
    <t>Secured trust deposits</t>
  </si>
  <si>
    <t>Income taxes payable</t>
  </si>
  <si>
    <t>Deferred tax liability</t>
  </si>
  <si>
    <t>Total liabilities</t>
  </si>
  <si>
    <t>Redeemable non-controlling interest by 21% minority holder of ServiceLink Holdings, LLC</t>
  </si>
  <si>
    <t>Equity:</t>
  </si>
  <si>
    <t>Preferred stock, $0.0001 par value; authorized 50,000,000 shares; issued and outstanding, none</t>
  </si>
  <si>
    <t>Additional paid-in capital</t>
  </si>
  <si>
    <t>Retained earnings</t>
  </si>
  <si>
    <t>Accumulated other comprehensive earnings (loss)</t>
  </si>
  <si>
    <t>Less: treasury stock, 27,002,539 shares as of March 31, 2017 and 27,001,492 shares as of December 31, 2016, at cost</t>
  </si>
  <si>
    <t>Total Fidelity National Financial, Inc. shareholders’ equity</t>
  </si>
  <si>
    <t>Non-controlling interests</t>
  </si>
  <si>
    <t>Total equity</t>
  </si>
  <si>
    <t>Total liabilities, redeemable non-controlling interest and equity</t>
  </si>
  <si>
    <t>FNF Group Common Stock</t>
  </si>
  <si>
    <t>Common stock</t>
  </si>
  <si>
    <t>FNFV Group Common Stock</t>
  </si>
  <si>
    <t>Preferred stock available for sale</t>
  </si>
  <si>
    <t>Equity securities available for sale, at fair value</t>
  </si>
  <si>
    <t>Equity securities available for sale</t>
  </si>
  <si>
    <t>Condensed Consolidated Balance Sheets (Parenthetical) - USD ($) $ in Millions</t>
  </si>
  <si>
    <t>Statement of Financial Position [Abstract]</t>
  </si>
  <si>
    <t>Pledged fixed maturity securities</t>
  </si>
  <si>
    <t>Short term investments, secured trust deposits</t>
  </si>
  <si>
    <t>Pledged cash, secured trust deposits</t>
  </si>
  <si>
    <t>Trade and notes receivables, allowance</t>
  </si>
  <si>
    <t>Preferred stock par value (in usd per share)</t>
  </si>
  <si>
    <t>Preferred stock authorized (in shares)</t>
  </si>
  <si>
    <t>Preferred stock issued (in shares)</t>
  </si>
  <si>
    <t>Preferred stock outstanding (in shares)</t>
  </si>
  <si>
    <t>Treasury stock, at cost (in shares)</t>
  </si>
  <si>
    <t>Common stock, par value (in usd per share)</t>
  </si>
  <si>
    <t>Common stock authorized (in shares)</t>
  </si>
  <si>
    <t>Common stock outstanding (in shares)</t>
  </si>
  <si>
    <t>Common stock issued (in shares)</t>
  </si>
  <si>
    <t>ServiceLink Holdings, LLC</t>
  </si>
  <si>
    <t>Ownership interest</t>
  </si>
  <si>
    <t>21.00%</t>
  </si>
  <si>
    <t>Condensed Consolidated Statements of Earnings - USD ($) shares in Millions, $ in Millions</t>
  </si>
  <si>
    <t>Mar. 31, 2016</t>
  </si>
  <si>
    <t>Revenues:</t>
  </si>
  <si>
    <t>Direct title insurance premiums</t>
  </si>
  <si>
    <t>Agency title insurance premiums</t>
  </si>
  <si>
    <t>Escrow, title-related and other fees</t>
  </si>
  <si>
    <t>Restaurant revenue</t>
  </si>
  <si>
    <t>Interest and investment income</t>
  </si>
  <si>
    <t>Realized gains and losses, net</t>
  </si>
  <si>
    <t>Total revenues</t>
  </si>
  <si>
    <t>Expenses:</t>
  </si>
  <si>
    <t>Personnel costs</t>
  </si>
  <si>
    <t>Agent commissions</t>
  </si>
  <si>
    <t>Other operating expenses</t>
  </si>
  <si>
    <t>Cost of restaurant revenue</t>
  </si>
  <si>
    <t>Depreciation and amortization</t>
  </si>
  <si>
    <t>Provision for title claim losses</t>
  </si>
  <si>
    <t>Interest expense</t>
  </si>
  <si>
    <t>Total expenses</t>
  </si>
  <si>
    <t>Earnings from continuing operations before income taxes and equity in losses of unconsolidated affiliates</t>
  </si>
  <si>
    <t>Income tax expense</t>
  </si>
  <si>
    <t>Earnings (loss) from continuing operations, before equity in earnings (loss) of unconsolidated affiliates</t>
  </si>
  <si>
    <t>Equity in (losses) earnings of unconsolidated affiliates</t>
  </si>
  <si>
    <t>Earnings (loss) from continuing operations</t>
  </si>
  <si>
    <t>Less: Net earnings attributable to non-controlling interests</t>
  </si>
  <si>
    <t>Net earnings attributable to Fidelity National Financial, Inc. common shareholders</t>
  </si>
  <si>
    <t>Basic</t>
  </si>
  <si>
    <t>Net earnings per share attributable to common shareholders (in usd per share)</t>
  </si>
  <si>
    <t>Diluted</t>
  </si>
  <si>
    <t>Weighted average shares outstanding, basic (in shares)</t>
  </si>
  <si>
    <t>Weighted average shares outstanding, diluted (in shares)</t>
  </si>
  <si>
    <t>Cash dividends paid per share (in usd per share)</t>
  </si>
  <si>
    <t>Condensed Consolidated Statements of Comprehensive Earnings - USD ($) $ in Millions</t>
  </si>
  <si>
    <t>Statement of Comprehensive Income [Abstract]</t>
  </si>
  <si>
    <t>Net earnings</t>
  </si>
  <si>
    <t>Other comprehensive earnings:</t>
  </si>
  <si>
    <t>Unrealized gain on investments and other financial instruments, net (excluding investments in unconsolidated affiliates</t>
  </si>
  <si>
    <t>[1]</t>
  </si>
  <si>
    <t>Unrealized gain on investments in unconsolidated affiliates</t>
  </si>
  <si>
    <t>[2]</t>
  </si>
  <si>
    <t>Unrealized gain on foreign currency translation</t>
  </si>
  <si>
    <t>[3]</t>
  </si>
  <si>
    <t>Reclassification adjustments for change in unrealized gains and losses included in net earnings</t>
  </si>
  <si>
    <t>[4]</t>
  </si>
  <si>
    <t>Other comprehensive earnings</t>
  </si>
  <si>
    <t>Comprehensive earnings</t>
  </si>
  <si>
    <t>Less: Comprehensive earnings attributable to non-controlling interests</t>
  </si>
  <si>
    <t>Net Income (Loss) Attributable to Noncontrolling Interest</t>
  </si>
  <si>
    <t>Comprehensive earnings (loss) attributable to Fidelity National Financial Inc. Common Shareholders</t>
  </si>
  <si>
    <t>Net of income tax expense of $8 million and $13 million for the three-month periods ended March 31, 2017 and 2016, respectively.</t>
  </si>
  <si>
    <t>Net of income tax expense of $4 million and $8 million for the three-month periods ended March 31, 2017 and 2016, respectively.</t>
  </si>
  <si>
    <t>Net of income tax expense of $1 million and $2 million for the three-month periods ended March 31, 2017 and 2016, respectively.</t>
  </si>
  <si>
    <t>Net of income tax expense of $2 million for the three-month period ended March 31, 2017.</t>
  </si>
  <si>
    <t>Condensed Consolidated Statements of Comprehensive Earnings (Parenthetical) - USD ($) $ in Millions</t>
  </si>
  <si>
    <t>Unrealized gain on investments and other financial instruments, tax (benefit) expense</t>
  </si>
  <si>
    <t>Unrealized gain on investments in unconsolidated affiliates tax (benefit) expense</t>
  </si>
  <si>
    <t>Unrealized loss (gain) on foreign currency translation, tax (benefit) expense (less than $1 million)</t>
  </si>
  <si>
    <t>Other comprehensive income (loss), reclassification adjustment, tax (benefit)</t>
  </si>
  <si>
    <t>Condensed Consolidated Statement of Equity - 3 months ended Mar. 31, 2017 - USD ($) shares in Millions, $ in Millions</t>
  </si>
  <si>
    <t>Total</t>
  </si>
  <si>
    <t>Additional Paid-in Capital</t>
  </si>
  <si>
    <t>Retained Earnings</t>
  </si>
  <si>
    <t>Accumulated Other Comprehensive Earnings (Loss)</t>
  </si>
  <si>
    <t>Treasury Stock</t>
  </si>
  <si>
    <t>Non-controlling Interests</t>
  </si>
  <si>
    <t>FNF Group Common StockCommons Stock</t>
  </si>
  <si>
    <t>FNFV Group Common StockCommons Stock</t>
  </si>
  <si>
    <t>Beginning balance (in shares) at Dec. 31, 2016</t>
  </si>
  <si>
    <t>Beginning balance at Dec. 31, 2016</t>
  </si>
  <si>
    <t>Increase (Decrease) in Stockholders' Equity [Roll Forward]</t>
  </si>
  <si>
    <t>Exercise of stock options</t>
  </si>
  <si>
    <t>Other comprehensive earnings — unrealized gain (loss) on investments and other financial instruments</t>
  </si>
  <si>
    <t>Other comprehensive earnings — unrealized gain on investments in unconsolidated affiliates</t>
  </si>
  <si>
    <t>Other comprehensive earnings — unrealized gain on foreign currency translation</t>
  </si>
  <si>
    <t>Reclassification adjustments for change in unrealized gains included in net earnings</t>
  </si>
  <si>
    <t>Debt conversion settled in cash</t>
  </si>
  <si>
    <t>Stock-based compensation</t>
  </si>
  <si>
    <t>Dividends declared</t>
  </si>
  <si>
    <t>Acquisitions of non-controlling interests</t>
  </si>
  <si>
    <t>Subsidiary dividends declared to non-controlling interests</t>
  </si>
  <si>
    <t>Ending balance (in shares) at Mar. 31, 2017</t>
  </si>
  <si>
    <t>Ending balance at Mar. 31, 2017</t>
  </si>
  <si>
    <t>Condensed Consolidated Statements of Cash Flows - USD ($) $ in Millions</t>
  </si>
  <si>
    <t>Cash flows from operating activities:</t>
  </si>
  <si>
    <t>Adjustments to reconcile net earnings to net cash provided by operating activities:</t>
  </si>
  <si>
    <t>Equity in losses (earnings) of unconsolidated affiliates</t>
  </si>
  <si>
    <t>(Gain) loss on sales of investments and other assets, net</t>
  </si>
  <si>
    <t>Impairment of assets</t>
  </si>
  <si>
    <t>Stock-based compensation cost</t>
  </si>
  <si>
    <t>Changes in assets and liabilities, net of effects from acquisitions:</t>
  </si>
  <si>
    <t>Net decrease in trade receivables</t>
  </si>
  <si>
    <t>Net increase in prepaid expenses and other assets</t>
  </si>
  <si>
    <t>Net decrease in accounts payable, accrued liabilities, deferred revenue and other</t>
  </si>
  <si>
    <t>Net (decrease) in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Additions to property and equipment and capitalized software</t>
  </si>
  <si>
    <t>Purchases of investment securities available for sale</t>
  </si>
  <si>
    <t>Net (purchases of) proceeds from short-term investment securities</t>
  </si>
  <si>
    <t>Contributions to investments in unconsolidated affiliates</t>
  </si>
  <si>
    <t>Distributions from unconsolidated affiliates</t>
  </si>
  <si>
    <t>Net other investing activities</t>
  </si>
  <si>
    <t>Other acquisitions/disposals of businesses, net of cash acquired</t>
  </si>
  <si>
    <t>Net cash provided by investing activities</t>
  </si>
  <si>
    <t>Cash flows from financing activities:</t>
  </si>
  <si>
    <t>Borrowings</t>
  </si>
  <si>
    <t>Debt service payments</t>
  </si>
  <si>
    <t>Equity portion of debt conversions paid in cash</t>
  </si>
  <si>
    <t>Dividends paid</t>
  </si>
  <si>
    <t>Subsidiary dividends paid to non-controlling interest shareholders</t>
  </si>
  <si>
    <t>Payment of contingent consideration for prior period acquisitions</t>
  </si>
  <si>
    <t>Purchases of treasury stock</t>
  </si>
  <si>
    <t>Net cash used in financing activities</t>
  </si>
  <si>
    <t>Net (decrease) in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Basis of Financial Statements</t>
  </si>
  <si>
    <t>Organization, Consolidation and Presentation of Financial Statements [Abstract]</t>
  </si>
  <si>
    <t>Basis of Financial Statements 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 This report should be read in conjunction with our Annual Report on Form 10-K (our "Annual Report") for the year ended December 31, 2016 . Description of the Business We have organized our business into two groups, FNF Group and FNF Ventures ("FNFV"). Through FNF Group, we are a leading provider of (i) title insurance, escrow and other title-related services, including trust activities, trustee sales guarantees, recordings and reconveyances and home warranty products and (ii) technology and transaction services to the real estate and mortgage industries. FNF Group is the nation’s largest title insurance company operating through its title insurance underwriters - Fidelity National Title Insurance Company, Chicago Title Insurance Company, Commonwealth Land Title Insurance Company,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NF Group also provides industry-leading mortgage technology solutions, including MSP®, the leading residential mortgage servicing technology platform in the U.S., through its majority-owned subsidiary, Black Knight Financial Services, Inc. ("Black Knight"). Through FNFV group, our diversified investment holding company, we own majority and minority equity investment stakes in a number of entities, including American Blue Ribbon Holdings, LLC ("ABRH"), Ceridian HCM, Inc. ("Ceridian"), and Digital Insurance, Inc. ("OneDigital"). For information about our reportable segments refer to Note H Segment Information . Recent Developments On May 3, 2017, our Board of Directors adopted a resolution to increase the size of our Board of Directors to thirteen and elected Heather H. Murren to serve on our Board of Directors. Ms. Murren will serve in Class I of our Board of Directors, and her term will expire at the annual meeting of our shareholders to be held in 2018. At this time, Ms. Murren has not been appointed to any committee of our Board. In the first quarter of 2017 regulatory approval was received for three of the Company’s title insurance underwriters, Fidelity National Title Insurance Company, Chicago Title Insurance Company and Commonwealth Land Title Insurance Company, to redomesticate from their existing states of domicile to Florida (the "Redomestication") effective March 1, 2017. In conjunction with the Redomestication, the Company received a special dividend from these title insurance underwriters of $280 million on March 15, 2017. On December 7, 2016, we announced that our Board of Directors approved a tax-free plan (the "Plan") whereby (1) we intend to distribute all 83.3 million shares of Black Knight Financial Services Inc. common stock that we currently own to FNF Group shareholders and (2) we intend to redeem all FNFV shares in exchange for shares of common stock of FNFV. Following the distributions, FNF, FNFV and Black Knight will each be independent, fully-distributed, publicly-traded common stocks, with FNF and FNFV no longer being tracking stocks. The Plan is subject to the receipt of private letter rulings from the Internal Revenue Service approving the distribution of Black Knight and FNFV shares, filing and acceptance of a registration statement for both the Black Knight and FNFV transactions with the Securities and Exchange Commission, Black Knight and FNFV shareholder approvals and other customary closing conditions. The closing of the tax-free distributions of Black Knight and FNFV are not dependent on one another and will occur separately when the aforementioned closing conditions are met. The closing of the distributions is expected by the end of the third quarter of 2017.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he net earnings of Black Knight in our calculation of diluted earnings per share is adjusted for dilution related to certain Black Knight restricted stock granted to employees in accordance with ASC 260-10-55-20. We calculate the ratio of the Class B shares we hold to the total weighted average diluted shares of Black Knight outstanding and multiply such ratio by Black Knight's net earnings. The result is used as a substitution for Black Knight's net earnings attributable to FNF included in our consolidated net earnings in the numerator for our diluted earnings per share calculation. As the result had no effect for the three-month periods ended March 31, 2017 and 2016, there were no adjustments made to net earnings attributable to FNF in our calculation of diluted earnings per share. There are no adjustments to earnings attributable to FNF in our calculation of basic earnings per share. There are no adjustments made to net earnings attributable to FNFV in our calculation of basic or diluted earnings per share. Options or other instruments which provide the ability to purchase shares of our common stock that are antidilutive are excluded from the computation of diluted earnings per share. There were two million antidilutive options outstanding during both the three-months ended March 31, 2017 and 2016. 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continue to evaluate the impact these standards will have on our consolidated financial statements and related disclosures. We have completed our analysis of the impact of the standards for over 80% of our revenue, including all revenue recorded within direct title insurance premiums, agency title insurance premiums and restaurant revenue, and have concluded that these standards will not have a material impact on our accounting or reporting for these revenue streams. We continue to analyze certain revenue streams recorded within escrow, title-related and other fees primarily in our Black Knight segment. Black Knight has formed a project team and engaged a third-party professional services firm to assist us with its evaluation. Based upon its initial assessment, Black Knight currently does not anticipate a material change to the pattern of its revenue recognition related to revenue earned from the majority of its technology business hosted software arrangements, data and analytics business arrangements with transaction or volume-based fees and perpetual license arrangements in both its technology and data and analytics businesses. However, due to the complexity of certain of its contracts, including contracts for multiple products and services related to each of its segments, the final determination will be dependent on contract-specific terms. Black Knight is still in the process of quantifying the effects ASC 606 will have on its consolidated financial statements.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are continuing to evaluate the approach we will use when transitioning to this new guidance.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re currently evaluating the effect this new guidance will have on our consolidated financial statements and related disclosures and have not yet concluded on its effect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and related disclosures. We have identified a vendor with software suited to track and account for leases under the new standard. We have not concluded on the anticipated financial statement effects of adoption. We plan to adopt this standard on January 1, 2019.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re currently evaluating the effect this new guidance will have on our consolidated financial statements and related disclosures and have not yet concluded on its effec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currently does not include specific guidance on the cash flow classification and presentation of changes in restricted cash. The Company currently excludes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re currently evaluating the effect this new guidance will have on our consolidated financial statements and related disclosures and have not yet concluded on its effect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do not expect this standard to have a material impact on our consolidated financial statements.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 In March 2017, the FASB issued ASU No. 2017-08, Receivables-Nonrefundable Fees and Other Costs (Topic 310-20): Premium Amortization on Purchased Callable Debt Securities . The amendments in this ASU shortens the amortization period for the premium on certain purchased callable debt securities to the earliest call date. The new guidance does not change the accounting for purchased callable debt securities held at a discount. This update is effective for annual periods beginning after December 15, 2018, including interim periods within those fiscal years. Early adoption of this ASU is permitted, including in interim periods. We early adopted the standard as of January 1, 2017. The adoption of this standard did not have a material impact on our financial statements.</t>
  </si>
  <si>
    <t>Summary of Reserve for Claims Losses</t>
  </si>
  <si>
    <t>Insurance [Abstract]</t>
  </si>
  <si>
    <t>Summary of Reserve for Claim Losses A summary of the reserve for claim losses follows: Three months ended March 31, 2017 2016 (Dollars in millions) Beginning balance $ 1,487 $ 1,583 Change in reinsurance recoverable (4 ) — Claim loss provision related to: Current year 51 49 Prior years 1 3 Total title claim loss provision 52 52 Claims paid, net of recoupments related to: Current year (1 ) — Prior years (50 ) (40 ) Total title claims paid, net of recoupments (51 ) (40 ) Ending balance of claim loss reserve for title insurance $ 1,484 $ 1,595 Provision for title insurance claim losses as a percentage of title insurance premiums 5.0 % 5.5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t>
  </si>
  <si>
    <t>Fair Value Measurements</t>
  </si>
  <si>
    <t>Fair Value Disclosures [Abstract]</t>
  </si>
  <si>
    <t>Fair Value Measurements The following table presents the fair value hierarchy for those assets and liabilities measured at fair value on a recurring basis as of March 31, 2017 and December 31, 2016 , respectively: March 31, 2017 Level 1 Level 2 Level 3 Total (In millions) Fixed maturity securities available for sale: U.S. government and agencies $ — $ 104 $ — $ 104 State and political subdivisions — 590 — 590 Corporate debt securities — 1,420 — 1,420 Mortgage-backed/asset-backed securities — 55 — 55 Foreign government bonds — 110 — 110 Preferred stock available for sale 33 289 — 322 Equity securities available for sale 425 — — 425 Total assets $ 458 $ 2,568 $ — $ 3,026 December 31, 2016 Level 1 Level 2 Level 3 Total (In millions) Fixed maturity securities available for sale: U.S. government and agencies $ — $ 117 $ — $ 117 State and political subdivisions — 615 — 615 Corporate debt securities — 1,533 — 1,533 Mortgage-backed/asset-backed securities — 58 — 58 Foreign government bonds — 109 — 109 Preferred stock available for sale 32 283 — 315 Equity securities available for sale 438 — — 438 Total assets $ 470 $ 2,715 $ — $ 3,185 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and any other feature which may influence its risk and thus marketability, as well as relative credit information and relevant sector news. • Mortgage-backed/asset-backed securities: These securities are comprised of agency mortgage-backed securities, collateralized mortgage obligations, and asset-backed securities. They are valued based on available trade information, dealer quotes, cash flows, relevant indices and market data for similar assets in active markets. • Foreign government bonds: These securities are valued based on a discounted cash flow model incorporating observable market inputs such as available broker quotes and yields of comparable securities. • Preferred stocks: These securities are valued by calculating the appropriate spread over a comparable U.S. Treasury security. Inputs include benchmark quotes and other relevant market data. As of March 31, 2017 and December 31, 2016 we held no material assets or liabilities measured at fair value using Level 3 inputs. The carrying amounts of short-term investments, accounts receivable and notes receivable approximate fair value due to their short-term nature. Additional information regarding the fair value of our investment portfolio is included in Note D.</t>
  </si>
  <si>
    <t>Investments</t>
  </si>
  <si>
    <t>Investments, Debt and Equity Securities [Abstract]</t>
  </si>
  <si>
    <t>Investments The carrying amounts and fair values of our available for sale securities at March 31, 2017 and December 31, 2016 are as follows: March 31, 2017 Carrying Cost Unrealized Unrealized Fair Value Basis Gains Losses Value (In millions) Fixed maturity securities available for sale: U.S. government and agencies $ 104 $ 103 $ 1 $ — $ 104 State and political subdivisions 590 580 10 — 590 Corporate debt securities 1,420 1,407 16 (3 ) 1,420 Mortgage-backed/asset-backed securities 55 53 2 — 55 Foreign government bonds 110 116 — (6 ) 110 Preferred stock available for sale 322 312 11 (1 ) 322 Equity securities available for sale 425 296 131 (2 ) 425 Total $ 3,026 $ 2,867 $ 171 $ (12 ) $ 3,026 December 31, 2016 Carrying Cost Unrealized Unrealized Fair Value Basis Gains Losses Value (In millions) Fixed maturity securities available for sale: U.S. government and agencies $ 117 $ 117 $ — $ — $ 117 State and political subdivisions 615 607 9 (1 ) 615 Corporate debt securities 1,533 1,524 15 (6 ) 1,533 Mortgage-backed/asset-backed securities 58 56 2 — 58 Foreign government bonds 109 117 — (8 ) 109 Preferred stock available for sale 315 312 6 (3 ) 315 Equity securities available for sale 438 323 115 — 438 Total $ 3,185 $ 3,056 $ 147 $ (18 ) $ 3,185 The cost basis of fixed maturity securities available for sale includes an adjustment for amortized premium or accreted discount since the date of purchase. The following table presents certain information regarding contractual maturities of our fixed maturity securities at March 31, 2017 : March 31, 2017 Amortized % of Fair % of Maturity Cost Total Value Total (Dollars in millions) One year or less $ 660 29 % $ 659 29 % After one year through five years 1,466 66 1,484 66 After five years through ten years 71 3 72 3 After ten years 9 — 9 — Mortgage-backed/asset-backed securities 53 2 55 2 Total $ 2,259 100 % $ 2,279 1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Net unrealized losses on investment securities and the fair value of the related securities, aggregated by investment category and length of time that individual securities have been in a continuous unrealized loss position at March 31, 2017 and December 31, 2016 , were as follows (in millions): March 31, 2017 Less than 12 Months 12 Months or Longer Total Fair Unrealized Fair Unrealized Fair Unrealized Value Losses Value Losses Value Losses Corporate debt securities $ 396 $ (3 ) $ — $ — $ 396 $ (3 ) Foreign government bonds 86 (3 ) 14 (3 ) 100 (6 ) Preferred stock available for sale 29 (1 ) — — 29 (1 ) Equity securities available for sale 40 (2 ) — — 40 (2 ) Total temporarily impaired securities $ 551 $ (9 ) $ 14 $ (3 ) $ 565 $ (12 ) December 31, 2016 Less than 12 Months 12 Months or Longer Total Fair Unrealized Fair Unrealized Fair Unrealized Value Losses Value Losses Value Losses States and political subdivisions $ 107 $ (1 ) $ — $ — $ 107 $ (1 ) Corporate debt securities 410 (4 ) 11 (2 ) 421 (6 ) Foreign government bonds 85 (4 ) 20 (4 ) 105 (8 ) Preferred stock available for sale 55 (2 ) 42 (1 ) 97 (3 ) Total temporarily impaired securities $ 657 $ (11 ) $ 73 $ (7 ) $ 730 $ (18 ) We recorded no impairment charges relating to investments during the three-month period ended March 31, 2017 . We recorded $3 million in impairment charges on fixed maturity securities during the three-month period ended March 31, 2016 related to an investment in an unconsolidated affiliate in which we determined the ability to recover our investment was unlikely. As of March 31, 2017 we held no fixed maturity securities for which an other-than-temporary impairment had been previously recognized. As of December 31, 2016, we held $7 million in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 presents realized gains and losses on investments and other assets and proceeds from the sale or maturity of investments and other assets for the three-month periods ended March 31, 2017 and 2016 , respectively: Three months ended March 31, 2017 Gross Realized Gains Gross Realized Losses Net Realized Gains (Losses) Gross Proceeds from Sale/Maturity (In millions) Fixed maturity securities available for sale $ 3 $ (3 ) $ — $ 236 Equity securities available for sale 5 — 5 32 Loss on debt conversions and debt refinancing (4 ) — Other realized gains and losses, net (2 ) — Total $ (1 ) $ 268 Three months ended March 31, 2016 Gross Realized Gains Gross Realized Losses Net Realized Gains (Losses) Gross Proceeds from Sale/Maturity (In millions) Fixed maturity securities available for sale $ 1 $ — $ 1 $ 158 Equity securities available for sale — (1 ) (1 ) — Investments in unconsolidated affiliates (3 ) — Other assets (3 ) — Total $ (6 ) $ 158 Investments in unconsolidated affiliates are recorded using the equity method of accounting. As of March 31, 2017 and December 31, 2016 , investments in unconsolidated affiliates consisted of the following (dollars in millions): Current Ownership March 31, 2017 December 31, 2016 Ceridian 33 % $ 367 $ 371 Other Various 211 187 Total $ 578 $ 558 In addition to our equity investment in Ceridian, we own certain of their outstanding bonds. Our investment in Ceridian bonds is included in Fixed maturity securities available for sale on the Condensed Consolidated Balance Sheets and had a fair value of $31 million and $30 million as of March 31, 2017 and December 31, 2016 , respectively. We did not purchase or dispose of any Ceridian bonds in the three-month period ended March 31, 2017 . During the three -month periods ended March 31, 2017 and 2016 , we recorded $ 4 million and $ 3 million , in equity in losses of Ceridian, respectively, and $ 2 million and $5 million in equity in earnings of other unconsolidated affiliates, respectively. Summarized financial information for Ceridian for the relevant dates and time periods included in Investments in unconsolidated affiliates and Equity in losses of unconsolidated affiliates in our Condensed Consolidated Balance Sheets and Condensed Consolidated Statements of Earnings, respectively, is presented below. March 31, December 31, (In millions) Total current assets before customer funds $ 295 $ 343 Customer funds 4,624 3,703 Goodwill and other intangible assets, net 2,290 2,291 Other assets 88 90 Total assets $ 7,297 $ 6,427 Current liabilities before customer obligations $ 147 $ 201 Customer obligations 4,612 3,692 Long-term obligations, less current portion 1,139 1,140 Other long-term liabilities 295 301 Total liabilities 6,193 5,334 Equity 1,104 1,093 Total liabilities and equity $ 7,297 $ 6,427 Three months ended March 31, 2017 Three months ended March 31, 2016 (In millions) Total revenues $ 187 $ 197 Loss before income taxes (9 ) (14 ) Net loss (11 ) (10 )</t>
  </si>
  <si>
    <t>Notes Payable</t>
  </si>
  <si>
    <t>Debt Disclosure [Abstract]</t>
  </si>
  <si>
    <t>Notes Payable Notes payable consists of the following: March 31, December 31, (In millions) Unsecured notes, net of discount, interest payable semi-annually at 5.50%, due September 2022 $ 397 $ 397 Unsecured convertible notes, net of discount, interest payable semi-annually at 4.25%, due August 2018 247 291 Unsecured notes, net of discount, interest payable semi-annually at 6.60%, due May 2017 300 300 Revolving Credit Facility, unsecured, unused portion of $800, due July 2018 with interest payable monthly at LIBOR + 1.45% (3 ) (3 ) Unsecured Black Knight InfoServ notes, including premium, interest payable semi-annually at 5.75%, due April 2023 401 401 Black Knight Term A Facility, due May 2020 with interest currently payable monthly at LIBOR + 2.00% (3.00% at March 31, 2017) 723 733 Black Knight Term B Facility, due May 2022 with interest currently payable quarterly at LIBOR + 2.25% (3.25% at March 31, 2017) 340 341 Black Knight Revolving Credit Facility, unused portion of $350, due May 2020 with interest currently payable monthly at LIBOR + 2.00% (3.00% at March 31, 2017) 47 46 ABRH Term Loan, interest payable monthly at LIBOR + 2.75% (3.73% at March 31, 2017), due August 2019 90 92 OneDigital Revolving Credit Facility, unused portion of $50, due March 2022 with interest payable monthly at LIBOR + 2.50% - 3.50% (4.19% at March 31, 2017) 147 129 ABRH Revolving Credit Facility, unused portion of $35, due August 2019 with interest payable monthly at Base Rate + 1.75% (5.75% at March 31, 2017) 9 — Other 24 19 $ 2,722 $ 2,746 At March 31, 2017 , the estimated fair value of our long-term debt was approximately $3,087 million , which was $346 million higher than its carrying value, excluding $19 million of net unamortized debt issuance costs and original issuance premium/discount. The carrying values of our ABRH term loan, ABRH revolving credit facility and OneDigital revolving credit facility approximate the fair values at March 31, 2017 as they are variable rate instruments with short reset periods which reflect current market rates. The fair value of our unsecured notes payable was $1,688 million as of March 31, 2017 . The fair values of our unsecured notes payable are based on established market prices for the securities on March 31, 2017 and are considered Level 2 financial liabilities. The carrying value of the Black Knight Term A, Term B, and revolving facilities approximate fair value at March 31, 2017 . The revolving credit facilities are considered Level 2 financial liabilities. On May 27, 2015, Black Knight InfoServ, LLC ("BKIS") entered into a credit and guaranty agreement (the “BKIS Credit Agreement”) with an aggregate borrowing capacity of $1.6 billion with JPMorgan Chase Bank, N.A. as administrative agent, the guarantors party thereto, the other agents party thereto and the lenders party thereto. The material terms of the BKIS Credit Agreement, excluding the BKIS Credit Agreement Amendment below, are set forth in our Annual Report for the year ended December 31, 2016. On February 27, 2017, BKIS entered into a first amendment (the "First Amendment") to its BKIS Credit Agreement with JPMorgan Chase Bank, N.A. as administrative agent pursuant to which certain terms of the BKIS Credit Agreement were modified and amended. Pursuant to the First Amendment, effective as of February 27, 2017, the Term B Loan under the BKIS Credit Agreement bears interest at rates based upon, at the option of BKIS, either (i) the base rate plus a margin of 125 basis points, or (ii) the Eurodollar rate plus a margin of 225 basis points, subject to a Eurodollar rate floor of 75 basis points. In addition, the First Amendment permits the previously announced tax-free distribution pursuant to which FNF intends to distribute, together with the other transactions related thereto, all 83.3 million shares of Black Knight common stock that it currently owns to holders of FNF Group common stock. As of March 31, 2017 BKIS had aggregate outstanding debt of $1,110 million under the BKIS Credit Agreement, net of debt issuance costs. We hold $49 million of the outstanding Term B notes which eliminate in consolidation. On April 26, 2017, BKIS, entered into a Second Amendment (the “Second Amendment”) to its BKIS Credit Agreement with JPMorgan Chase Bank, N.A. as administrative agent, the guarantors party thereto, the other agents party thereto and the lenders party thereto. The Second Amendment increases (i) the aggregate principal amount of the Term A Loan by $300 million to $1,030 million and (ii) the aggregate principal amount of commitments under the Revolving Credit Facility by $100 million to $500 million . The Second Amendment also reduces the pricing applicable to the loans under the Term A Facility and Revolving Credit Facility by 25 basis points and reduces the unused commitment fee applicable to the Revolving Credit Facility by 5 basis points. The Term A Loan and Revolving Credit Facility bear interest at rates based upon, at the option of BKIS, either (i) the base rate plus a margin of between 25 and 100 basis points depending on the total leverage ratio of BKFS LLC and its restricted subsidiaries on a consolidated basis (the “Consolidated Leverage Ratio”) and (ii) the Eurodollar rate plus a margin of between 125 and 200 basis points depending on the Consolidated Leverage Ratio, subject to a Eurodollar rate floor of zero basis points. In addition, BKIS will pay an unused commitment fee of between 15 and 30 basis points on the undrawn commitments under the Revolving Credit Facility, also depending on the Consolidated Leverage Ratio. Pursuant to the terms of the Second Amendment, the Term A Loan and the Revolving Credit Facility mature on February 25, 2022. On March 31, 2015, OneDigital, entered into a senior secured credit facility (the “OneDigital Facility”) with Bank of America, N.A. (“Bank of America”) as administrative agent, JPMorgan Chase Bank, N.A. as syndication agent, and the other financial institutions party thereto. The material terms of the Digital Insurance Facility are set forth in our Annual Report for the year ended December 31, 2016. On March 17, 2017, OneDigital and certain subsidiaries of OneDigital (the “Guarantors”), entered into an Amended and Restated Credit Agreement (the “Amendment”) pursuant to which certain terms of the OneDigital Facility were amended. Pursuant to the Amendment, the Revolving Commitments under the OneDigital Facility were increased from an aggregate of $160 million to $200 million , and the maturity date of the facility was changed from March 31, 2020 to March 17, 2022. The Amendment also modified the financial covenants relating to certain leverage ratios under the Credit Agreement. As of March 31, 2017 , OneDigital had outstanding debt of $147 million and remaining borrowing capacity of $50 million under the OneDigital Facility.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was amended on February 24, 2017. The material terms of the ABRH Credit Facility are set forth in our Annual Report on Form 10-K for the year ended December 31, 2016 and have not been amended since the filing of such Annual Report. As of March 31, 2017 , ABRH had $90 million outstanding for the ABRH Term Loan, had $9 million outstanding under the ABRH Revolver, had $ 16 million of outstanding letters of credit and had $ 35 million of remaining borrowing capacity under the ABRH Credit Facility. On January 2, 2014, as a result of our acquisition of Lender Processing Services ("LPS"), FNF acquired $600 million aggregate principal amount of 5.75% Senior Notes due in 2023, initially issued by BKIS on October 12, 2012 (the "Black Knight Senior Notes"). The material terms of the Black Knight Senior Notes are set forth in our Annual Report for the year ended December 31, 2016. On April 26, 2017, Black Knight redeemed the outstanding Black Knight Senior Notes at a price of 104.825% and paid $1 million in accrued interest. On June 25, 2013, FNF entered into an agreement to amend and restate our existing $ 800 million Second Amended and Restated Credit Agreement (the “Existing Credit Agreement”), dated as of April 16, 2012 with Bank of America, N.A., as administrative agent (in such capacity, the “Administrative Agent”) and the other agents party thereto (the “Revolving Credit Facility”). As of March 31, 2017 , there was no outstanding balance under the Revolving Credit Facility and $3 million in unamortized debt issuance costs. On April 27, 2017, the Revolving Credit Facility was amended (the "Restated Credit Agreement") to extend the term for 5 years, from a maturity date of July 15, 2018 to April 27, 2022 and to update the interest rate. Revolving loans under the Restated Credit Agreement generally bear interest at a variable rate based on either (i) the base rate (which is the highest of (a) one-half of one percent in excess of the federal funds rate, (b) the Administrative Agent’s “prime rate”, or (c) the sum of one percent plus one -month LIBOR) plus a margin of between 10.0 and 60.0 basis points depending on the senior unsecured long-term debt ratings of the Company or (ii) LIBOR plus a margin of between 110.0 and 160.0 basis points depending on the senior unsecured long-term debt ratings of the Company. At the current Standard &amp; Poor’s and Moody’s senior unsecured long-term debt ratings of BBB/Baa2, respectively, the applicable margin for revolving loans subject to LIBOR is 140 basis points. In addition, the Company will pay a commitment fee of between 15.0 and 40.0 basis points on the entire facility, also depending on the Company’s senior unsecured long-term debt ratings. All other material terms of the Revolving Credit Facility are the same as those set forth in our Annual Report for the year ended December 31, 2016. On August 28, 2012, FNF completed an offering of $ 400 million in aggregate principal amount of 5.50% notes due September 2022 (the " 5.50% notes"), pursuant to an effective registration statement previously filed with the SEC. The material terms of the 5.50% notes are set forth in our Annual Report for the year ended December 31, 2016. On August 2, 2011, FNF completed an offering of $ 300 million in aggregate principal amount of 4.25% convertible senior notes due August 2018 (the "Notes") in an offering conducted in accordance with Rule 144A under the Securities Act of 1933, as amended. The material terms of the Notes are set forth in our Annual Report for the year ended December 31, 2016, except to clarify that it is now our intent to settle conversions through cash settlement. Beginning October 1, 2013, these notes are convertible under the 130% Sale Price Condition described in our Annual Report. During the quarter ended March 31, 2017, we repurchased Notes with aggregate principal of $47 million for $104 million . On May 5, 2010, FNF completed an offering of $ 300 million in aggregate principal amount of our 6.60% notes due May 2017 (the " 6.60% Notes"), pursuant to an effective registration statement previously filed with the SEC. The material terms of the 6.60% Notes are set forth in our Annual Report for the year ended December 31, 2016. Gross principal maturities of notes payable at March 31, 2017 are as follows (in millions): 2017 (remaining) $ 369 2018 345 2019 189 2020 706 2021 4 Thereafter 1,128 $ 2,741</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3 million as of March 31, 2017 and $69 million as of December 31, 2016 . During the quarter ended March 31, 2017, ServiceLink paid $65 million to settle all remaining obligations to complete the document execution review under the 2011 LPS consent order with certain banking agencies. Details of the consent order and the terms of the settlement are set forth in Note M to the Consolidated Financial Statements in our Annual Report for the year ended December 31, 2016.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Operating Leases Future minimum operating lease payments are as follows (in millions): 2017 (remaining) $ 174 2018 187 2019 156 2020 120 2021 87 Thereafter 220 Total future minimum operating lease payments $ 944</t>
  </si>
  <si>
    <t>Dividends</t>
  </si>
  <si>
    <t>Equity [Abstract]</t>
  </si>
  <si>
    <t>Dividends On May 3, 2017 , our Board of Directors declared cash dividends of $ 0.25 per share, payable on June 30, 2017 , to FNF Group common shareholders of record as of June 16, 2017 .</t>
  </si>
  <si>
    <t>Segment Information</t>
  </si>
  <si>
    <t>Segment Reporting [Abstract]</t>
  </si>
  <si>
    <t>Segment Information Summarized financial information concerning our reportable segments is shown in the following tables. As of and for the three months ended March 31, 2017 : Title Black Knight FNF Group Corporate and Other Total FNF Group Restaurant Group FNFV Corporate and Other Total FNFV Total (In millions) Title premiums $ 1,048 $ — $ — $ 1,048 $ — $ — $ — $ 1,048 Other revenues 496 258 65 819 — 49 49 868 Restaurant revenues — — — — 273 — 273 273 Revenues from external customers 1,544 258 65 1,867 273 49 322 2,189 Interest and investment income, including realized gains and losses 26 (2 ) (2 ) 22 — 6 6 28 Total revenues 1,570 256 63 1,889 273 55 328 2,217 Depreciation and amortization 38 53 5 96 11 5 16 112 Interest expense — 16 15 31 2 2 4 35 Earnings (loss) from continuing operations, before income taxes and equity in earnings (loss) of unconsolidated affiliates 151 41 (32 ) 160 (4 ) 5 1 161 Income tax expense (benefit) 78 13 (11 ) 80 — (2 ) (2 ) 78 Earnings (loss) from continuing operations, before equity in earnings (loss) of unconsolidated affiliates 73 28 (21 ) 80 (4 ) 7 3 83 Equity in earnings (losses) of unconsolidated affiliates 2 — — 2 — (4 ) (4 ) (2 ) Earnings (loss) from continuing operations $ 75 $ 28 $ (21 ) $ 82 $ (4 ) $ 3 $ (1 ) $ 81 Assets $ 8,264 $ 3,729 $ 762 $ 12,755 $ 487 $ 936 $ 1,423 $ 14,178 Goodwill 2,347 2,307 215 4,869 101 115 216 5,085 As of and for the three months ended March 31, 2016 : Title Black Knight FNF Group Corporate and Other Total FNF Group Restaurant Group FNFV Corporate and Other Total FNFV Total Title premiums $ 952 $ — $ — $ 952 $ — $ — $ — $ 952 Other revenues 466 242 33 741 — 38 38 779 Restaurant revenues — — — — 293 — 293 293 Revenues from external customers 1,418 242 33 1,693 293 38 331 2,024 Interest and investment income, including realized gains and losses 29 — (3 ) 26 (3 ) 1 (2 ) 24 Total revenues 1,447 242 30 1,719 290 39 329 2,048 Depreciation and amortization 35 48 2 85 10 5 15 100 Interest expense — 16 15 31 1 2 3 34 Earnings (loss) from continuing operations, before income taxes and equity in earnings of unconsolidated affiliates 121 41 (32 ) 130 — 1 1 131 Income tax expense (benefit) 45 14 (9 ) 50 — (1 ) (1 ) 49 Earnings (loss) from continuing operations, before equity in earnings (loss) of unconsolidated affiliates 76 27 (23 ) 80 — 2 2 82 Equity in earnings (loss) of unconsolidated affiliates 3 — — 3 — (1 ) (1 ) 2 Earnings (loss) from continuing operations $ 79 $ 27 $ (23 ) $ 83 $ — $ 1 $ 1 $ 84 Assets $ 8,668 $ 3,645 $ 220 $ 12,533 $ 491 $ 919 $ 1,410 $ 13,943 Goodwill 2,310 2,224 45 4,579 101 86 187 4,766 The activities in our segments include the following: FNF Group • Title. This segment consists of the operations of our title insurance underwriters and related businesses. This segment provides core title insurance and escrow and other title-related services including trust activities, trustee sales guarantees, recordings and reconveyances, and home warranty products. This segment also includes our transaction services business, which includes other title-related services used in the production and management of mortgage loans, including mortgage loans that experience default. • Black Knight. This segment consists of the operations of Black Knight, which, through leading software systems and information solutions, provides mission critical technology and data and analytics services that facilitate and automate many of the business processes across the life cycle of a mortgage. • FNF Group Corporate and Other. This segment consists of the operations of the parent holding company, certain other unallocated corporate overhead expenses, and other real estate operations. FNFV • Restaurant Group. This segment consists of the operations of ABRH, in which we have a 55% ownership interest. ABRH and its affiliates are the owners and operators of the O'Charley's, Ninety Nine Restaurants, Village Inn, Bakers Square, and Legendary Baking restaurant and food service concepts. • FNFV Corporate and Other. This segment primarily consists of our share in the operations of certain equity investments, including Ceridian, as well as consolidated investments, including OneDigital, in which we own 96% , and other smaller investments which are not title-related.</t>
  </si>
  <si>
    <t>Supplemental Cash Flow Information</t>
  </si>
  <si>
    <t>Supplemental Cash Flow Elements [Abstract]</t>
  </si>
  <si>
    <t>Supplemental Cash Flow Information The following supplemental cash flow information is provided with respect to certain non-cash investing and financing activities. Three months ended March 31, 2017 2016 Cash paid for: Interest $ 30 $ 29 Income taxes 14 46 Non-cash investing and financing activities: Investing activities: Change in proceeds of sales of investments available for sale receivable in period $ (9 ) $ 25 Change in purchases of investments available for sale payable in period 1 3 Financing activities: Change in treasury stock purchases payable in period $ — $ (1 ) Accrual for unsettled debt service payments related to the Notes 9 — Accrual for the equity portion of unsettled repurchases of the Notes 12 —</t>
  </si>
  <si>
    <t>Basis of Financial Statements (Policies)</t>
  </si>
  <si>
    <t>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t>
  </si>
  <si>
    <t>Earnings Per Share</t>
  </si>
  <si>
    <t>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he net earnings of Black Knight in our calculation of diluted earnings per share is adjusted for dilution related to certain Black Knight restricted stock granted to employees in accordance with ASC 260-10-55-20. We calculate the ratio of the Class B shares we hold to the total weighted average diluted shares of Black Knight outstanding and multiply such ratio by Black Knight's net earnings. The result is used as a substitution for Black Knight's net earnings attributable to FNF included in our consolidated net earnings in the numerator for our diluted earnings per share calculation. As the result had no effect for the three-month periods ended March 31, 2017 and 2016, there were no adjustments made to net earnings attributable to FNF in our calculation of diluted earnings per share. There are no adjustments to earnings attributable to FNF in our calculation of basic earnings per share. There are no adjustments made to net earnings attributable to FNFV in our calculation of basic or diluted earnings per share. Options or other instruments which provide the ability to purchase shares of our common stock that are antidilutive are excluded from the computation of diluted earnings per share.</t>
  </si>
  <si>
    <t>Recent Accounting Pronouncements</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continue to evaluate the impact these standards will have on our consolidated financial statements and related disclosures. We have completed our analysis of the impact of the standards for over 80% of our revenue, including all revenue recorded within direct title insurance premiums, agency title insurance premiums and restaurant revenue, and have concluded that these standards will not have a material impact on our accounting or reporting for these revenue streams. We continue to analyze certain revenue streams recorded within escrow, title-related and other fees primarily in our Black Knight segment. Black Knight has formed a project team and engaged a third-party professional services firm to assist us with its evaluation. Based upon its initial assessment, Black Knight currently does not anticipate a material change to the pattern of its revenue recognition related to revenue earned from the majority of its technology business hosted software arrangements, data and analytics business arrangements with transaction or volume-based fees and perpetual license arrangements in both its technology and data and analytics businesses. However, due to the complexity of certain of its contracts, including contracts for multiple products and services related to each of its segments, the final determination will be dependent on contract-specific terms. Black Knight is still in the process of quantifying the effects ASC 606 will have on its consolidated financial statements.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are continuing to evaluate the approach we will use when transitioning to this new guidance.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re currently evaluating the effect this new guidance will have on our consolidated financial statements and related disclosures and have not yet concluded on its effect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and related disclosures. We have identified a vendor with software suited to track and account for leases under the new standard. We have not concluded on the anticipated financial statement effects of adoption. We plan to adopt this standard on January 1, 2019.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re currently evaluating the effect this new guidance will have on our consolidated financial statements and related disclosures and have not yet concluded on its effec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currently does not include specific guidance on the cash flow classification and presentation of changes in restricted cash. The Company currently excludes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re currently evaluating the effect this new guidance will have on our consolidated financial statements and related disclosures and have not yet concluded on its effect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do not expect this standard to have a material impact on our consolidated financial statements.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 In March 2017, the FASB issued ASU No. 2017-08, Receivables-Nonrefundable Fees and Other Costs (Topic 310-20): Premium Amortization on Purchased Callable Debt Securities . The amendments in this ASU shortens the amortization period for the premium on certain purchased callable debt securities to the earliest call date. The new guidance does not change the accounting for purchased callable debt securities held at a discount. This update is effective for annual periods beginning after December 15, 2018, including interim periods within those fiscal years. Early adoption of this ASU is permitted, including in interim periods. We early adopted the standard as of January 1, 2017. The adoption of this standard did not have a material impact on our financial statements.</t>
  </si>
  <si>
    <t>Summary of Reserve for Claims Losses (Tables)</t>
  </si>
  <si>
    <t>Summary of the Reserve for Claim Losses</t>
  </si>
  <si>
    <t xml:space="preserve"> A summary of the reserve for claim losses follows: Three months ended March 31, 2017 2016 (Dollars in millions) Beginning balance $ 1,487 $ 1,583 Change in reinsurance recoverable (4 ) — Claim loss provision related to: Current year 51 49 Prior years 1 3 Total title claim loss provision 52 52 Claims paid, net of recoupments related to: Current year (1 ) — Prior years (50 ) (40 ) Total title claims paid, net of recoupments (51 ) (40 ) Ending balance of claim loss reserve for title insurance $ 1,484 $ 1,595 Provision for title insurance claim losses as a percentage of title insurance premiums 5.0 % 5.5 %</t>
  </si>
  <si>
    <t>Fair Value Measurements (Tables)</t>
  </si>
  <si>
    <t>Assets Measured on Recurring Basis</t>
  </si>
  <si>
    <t>The following table presents the fair value hierarchy for those assets and liabilities measured at fair value on a recurring basis as of March 31, 2017 and December 31, 2016 , respectively: March 31, 2017 Level 1 Level 2 Level 3 Total (In millions) Fixed maturity securities available for sale: U.S. government and agencies $ — $ 104 $ — $ 104 State and political subdivisions — 590 — 590 Corporate debt securities — 1,420 — 1,420 Mortgage-backed/asset-backed securities — 55 — 55 Foreign government bonds — 110 — 110 Preferred stock available for sale 33 289 — 322 Equity securities available for sale 425 — — 425 Total assets $ 458 $ 2,568 $ — $ 3,026 December 31, 2016 Level 1 Level 2 Level 3 Total (In millions) Fixed maturity securities available for sale: U.S. government and agencies $ — $ 117 $ — $ 117 State and political subdivisions — 615 — 615 Corporate debt securities — 1,533 — 1,533 Mortgage-backed/asset-backed securities — 58 — 58 Foreign government bonds — 109 — 109 Preferred stock available for sale 32 283 — 315 Equity securities available for sale 438 — — 438 Total assets $ 470 $ 2,715 $ — $ 3,185</t>
  </si>
  <si>
    <t>Investments (Tables)</t>
  </si>
  <si>
    <t>Schedule of Available-for-sale Securities</t>
  </si>
  <si>
    <t>The carrying amounts and fair values of our available for sale securities at March 31, 2017 and December 31, 2016 are as follows: March 31, 2017 Carrying Cost Unrealized Unrealized Fair Value Basis Gains Losses Value (In millions) Fixed maturity securities available for sale: U.S. government and agencies $ 104 $ 103 $ 1 $ — $ 104 State and political subdivisions 590 580 10 — 590 Corporate debt securities 1,420 1,407 16 (3 ) 1,420 Mortgage-backed/asset-backed securities 55 53 2 — 55 Foreign government bonds 110 116 — (6 ) 110 Preferred stock available for sale 322 312 11 (1 ) 322 Equity securities available for sale 425 296 131 (2 ) 425 Total $ 3,026 $ 2,867 $ 171 $ (12 ) $ 3,026 December 31, 2016 Carrying Cost Unrealized Unrealized Fair Value Basis Gains Losses Value (In millions) Fixed maturity securities available for sale: U.S. government and agencies $ 117 $ 117 $ — $ — $ 117 State and political subdivisions 615 607 9 (1 ) 615 Corporate debt securities 1,533 1,524 15 (6 ) 1,533 Mortgage-backed/asset-backed securities 58 56 2 — 58 Foreign government bonds 109 117 — (8 ) 109 Preferred stock available for sale 315 312 6 (3 ) 315 Equity securities available for sale 438 323 115 — 438 Total $ 3,185 $ 3,056 $ 147 $ (18 ) $ 3,185</t>
  </si>
  <si>
    <t>Investments Classified by Contractual Maturity Date</t>
  </si>
  <si>
    <t>The following table presents certain information regarding contractual maturities of our fixed maturity securities at March 31, 2017 : March 31, 2017 Amortized % of Fair % of Maturity Cost Total Value Total (Dollars in millions) One year or less $ 660 29 % $ 659 29 % After one year through five years 1,466 66 1,484 66 After five years through ten years 71 3 72 3 After ten years 9 — 9 — Mortgage-backed/asset-backed securities 53 2 55 2 Total $ 2,259 100 % $ 2,279 100 %</t>
  </si>
  <si>
    <t>Schedule of Temporary Impairment Losses, Investments</t>
  </si>
  <si>
    <t>Net unrealized losses on investment securities and the fair value of the related securities, aggregated by investment category and length of time that individual securities have been in a continuous unrealized loss position at March 31, 2017 and December 31, 2016 , were as follows (in millions): March 31, 2017 Less than 12 Months 12 Months or Longer Total Fair Unrealized Fair Unrealized Fair Unrealized Value Losses Value Losses Value Losses Corporate debt securities $ 396 $ (3 ) $ — $ — $ 396 $ (3 ) Foreign government bonds 86 (3 ) 14 (3 ) 100 (6 ) Preferred stock available for sale 29 (1 ) — — 29 (1 ) Equity securities available for sale 40 (2 ) — — 40 (2 ) Total temporarily impaired securities $ 551 $ (9 ) $ 14 $ (3 ) $ 565 $ (12 ) December 31, 2016 Less than 12 Months 12 Months or Longer Total Fair Unrealized Fair Unrealized Fair Unrealized Value Losses Value Losses Value Losses States and political subdivisions $ 107 $ (1 ) $ — $ — $ 107 $ (1 ) Corporate debt securities 410 (4 ) 11 (2 ) 421 (6 ) Foreign government bonds 85 (4 ) 20 (4 ) 105 (8 ) Preferred stock available for sale 55 (2 ) 42 (1 ) 97 (3 ) Total temporarily impaired securities $ 657 $ (11 ) $ 73 $ (7 ) $ 730 $ (18 )</t>
  </si>
  <si>
    <t>Realized Gains and Losses and Proceeds From Sales on Investments and Other Assets</t>
  </si>
  <si>
    <t>The following table presents realized gains and losses on investments and other assets and proceeds from the sale or maturity of investments and other assets for the three-month periods ended March 31, 2017 and 2016 , respectively: Three months ended March 31, 2017 Gross Realized Gains Gross Realized Losses Net Realized Gains (Losses) Gross Proceeds from Sale/Maturity (In millions) Fixed maturity securities available for sale $ 3 $ (3 ) $ — $ 236 Equity securities available for sale 5 — 5 32 Loss on debt conversions and debt refinancing (4 ) — Other realized gains and losses, net (2 ) — Total $ (1 ) $ 268 Three months ended March 31, 2016 Gross Realized Gains Gross Realized Losses Net Realized Gains (Losses) Gross Proceeds from Sale/Maturity (In millions) Fixed maturity securities available for sale $ 1 $ — $ 1 $ 158 Equity securities available for sale — (1 ) (1 ) — Investments in unconsolidated affiliates (3 ) — Other assets (3 ) — Total $ (6 ) $ 158</t>
  </si>
  <si>
    <t>Schedule of Equity Method Investments</t>
  </si>
  <si>
    <t>Summarized financial information for Ceridian for the relevant dates and time periods included in Investments in unconsolidated affiliates and Equity in losses of unconsolidated affiliates in our Condensed Consolidated Balance Sheets and Condensed Consolidated Statements of Earnings, respectively, is presented below. March 31, December 31, (In millions) Total current assets before customer funds $ 295 $ 343 Customer funds 4,624 3,703 Goodwill and other intangible assets, net 2,290 2,291 Other assets 88 90 Total assets $ 7,297 $ 6,427 Current liabilities before customer obligations $ 147 $ 201 Customer obligations 4,612 3,692 Long-term obligations, less current portion 1,139 1,140 Other long-term liabilities 295 301 Total liabilities 6,193 5,334 Equity 1,104 1,093 Total liabilities and equity $ 7,297 $ 6,427 Three months ended March 31, 2017 Three months ended March 31, 2016 (In millions) Total revenues $ 187 $ 197 Loss before income taxes (9 ) (14 ) Net loss (11 ) (10 ) Investments in unconsolidated affiliates are recorded using the equity method of accounting. As of March 31, 2017 and December 31, 2016 , investments in unconsolidated affiliates consisted of the following (dollars in millions): Current Ownership March 31, 2017 December 31, 2016 Ceridian 33 % $ 367 $ 371 Other Various 211 187 Total $ 578 $ 558</t>
  </si>
  <si>
    <t>Notes Payable (Tables)</t>
  </si>
  <si>
    <t>Schedule of Note Payable</t>
  </si>
  <si>
    <t>Notes payable consists of the following: March 31, December 31, (In millions) Unsecured notes, net of discount, interest payable semi-annually at 5.50%, due September 2022 $ 397 $ 397 Unsecured convertible notes, net of discount, interest payable semi-annually at 4.25%, due August 2018 247 291 Unsecured notes, net of discount, interest payable semi-annually at 6.60%, due May 2017 300 300 Revolving Credit Facility, unsecured, unused portion of $800, due July 2018 with interest payable monthly at LIBOR + 1.45% (3 ) (3 ) Unsecured Black Knight InfoServ notes, including premium, interest payable semi-annually at 5.75%, due April 2023 401 401 Black Knight Term A Facility, due May 2020 with interest currently payable monthly at LIBOR + 2.00% (3.00% at March 31, 2017) 723 733 Black Knight Term B Facility, due May 2022 with interest currently payable quarterly at LIBOR + 2.25% (3.25% at March 31, 2017) 340 341 Black Knight Revolving Credit Facility, unused portion of $350, due May 2020 with interest currently payable monthly at LIBOR + 2.00% (3.00% at March 31, 2017) 47 46 ABRH Term Loan, interest payable monthly at LIBOR + 2.75% (3.73% at March 31, 2017), due August 2019 90 92 OneDigital Revolving Credit Facility, unused portion of $50, due March 2022 with interest payable monthly at LIBOR + 2.50% - 3.50% (4.19% at March 31, 2017) 147 129 ABRH Revolving Credit Facility, unused portion of $35, due August 2019 with interest payable monthly at Base Rate + 1.75% (5.75% at March 31, 2017) 9 — Other 24 19 $ 2,722 $ 2,746</t>
  </si>
  <si>
    <t>Schedule of Maturities of Notes Payable</t>
  </si>
  <si>
    <t xml:space="preserve"> Gross principal maturities of notes payable at March 31, 2017 are as follows (in millions): 2017 (remaining) $ 369 2018 345 2019 189 2020 706 2021 4 Thereafter 1,128 $ 2,741</t>
  </si>
  <si>
    <t>Commitments and Contingencies (Tables)</t>
  </si>
  <si>
    <t>Schedule of Future Minimum Operating Lease Payments</t>
  </si>
  <si>
    <t>Future minimum operating lease payments are as follows (in millions): 2017 (remaining) $ 174 2018 187 2019 156 2020 120 2021 87 Thereafter 220 Total future minimum operating lease payments $ 944</t>
  </si>
  <si>
    <t>Segment Information (Tables)</t>
  </si>
  <si>
    <t>Schedule of Segment Information</t>
  </si>
  <si>
    <t>As of and for the three months ended March 31, 2017 : Title Black Knight FNF Group Corporate and Other Total FNF Group Restaurant Group FNFV Corporate and Other Total FNFV Total (In millions) Title premiums $ 1,048 $ — $ — $ 1,048 $ — $ — $ — $ 1,048 Other revenues 496 258 65 819 — 49 49 868 Restaurant revenues — — — — 273 — 273 273 Revenues from external customers 1,544 258 65 1,867 273 49 322 2,189 Interest and investment income, including realized gains and losses 26 (2 ) (2 ) 22 — 6 6 28 Total revenues 1,570 256 63 1,889 273 55 328 2,217 Depreciation and amortization 38 53 5 96 11 5 16 112 Interest expense — 16 15 31 2 2 4 35 Earnings (loss) from continuing operations, before income taxes and equity in earnings (loss) of unconsolidated affiliates 151 41 (32 ) 160 (4 ) 5 1 161 Income tax expense (benefit) 78 13 (11 ) 80 — (2 ) (2 ) 78 Earnings (loss) from continuing operations, before equity in earnings (loss) of unconsolidated affiliates 73 28 (21 ) 80 (4 ) 7 3 83 Equity in earnings (losses) of unconsolidated affiliates 2 — — 2 — (4 ) (4 ) (2 ) Earnings (loss) from continuing operations $ 75 $ 28 $ (21 ) $ 82 $ (4 ) $ 3 $ (1 ) $ 81 Assets $ 8,264 $ 3,729 $ 762 $ 12,755 $ 487 $ 936 $ 1,423 $ 14,178 Goodwill 2,347 2,307 215 4,869 101 115 216 5,085 As of and for the three months ended March 31, 2016 : Title Black Knight FNF Group Corporate and Other Total FNF Group Restaurant Group FNFV Corporate and Other Total FNFV Total Title premiums $ 952 $ — $ — $ 952 $ — $ — $ — $ 952 Other revenues 466 242 33 741 — 38 38 779 Restaurant revenues — — — — 293 — 293 293 Revenues from external customers 1,418 242 33 1,693 293 38 331 2,024 Interest and investment income, including realized gains and losses 29 — (3 ) 26 (3 ) 1 (2 ) 24 Total revenues 1,447 242 30 1,719 290 39 329 2,048 Depreciation and amortization 35 48 2 85 10 5 15 100 Interest expense — 16 15 31 1 2 3 34 Earnings (loss) from continuing operations, before income taxes and equity in earnings of unconsolidated affiliates 121 41 (32 ) 130 — 1 1 131 Income tax expense (benefit) 45 14 (9 ) 50 — (1 ) (1 ) 49 Earnings (loss) from continuing operations, before equity in earnings (loss) of unconsolidated affiliates 76 27 (23 ) 80 — 2 2 82 Equity in earnings (loss) of unconsolidated affiliates 3 — — 3 — (1 ) (1 ) 2 Earnings (loss) from continuing operations $ 79 $ 27 $ (23 ) $ 83 $ — $ 1 $ 1 $ 84 Assets $ 8,668 $ 3,645 $ 220 $ 12,533 $ 491 $ 919 $ 1,410 $ 13,943 Goodwill 2,310 2,224 45 4,579 101 86 187 4,766</t>
  </si>
  <si>
    <t>Supplemental Cash Flow Information (Tables)</t>
  </si>
  <si>
    <t>Schedule of supplemental cash flow information</t>
  </si>
  <si>
    <t>The following supplemental cash flow information is provided with respect to certain non-cash investing and financing activities. Three months ended March 31, 2017 2016 Cash paid for: Interest $ 30 $ 29 Income taxes 14 46 Non-cash investing and financing activities: Investing activities: Change in proceeds of sales of investments available for sale receivable in period $ (9 ) $ 25 Change in purchases of investments available for sale payable in period 1 3 Financing activities: Change in treasury stock purchases payable in period $ — $ (1 ) Accrual for unsettled debt service payments related to the Notes 9 — Accrual for the equity portion of unsettled repurchases of the Notes 12 —</t>
  </si>
  <si>
    <t>Basis of Financial Statements - Description of the Business (Details)</t>
  </si>
  <si>
    <t>Mar. 31, 2017segment</t>
  </si>
  <si>
    <t>Number of operating segments</t>
  </si>
  <si>
    <t>Basis of Financial Statements - Recent Developments (Details) shares in Millions, $ in Millions</t>
  </si>
  <si>
    <t>May 03, 2017director</t>
  </si>
  <si>
    <t>Sep. 30, 2017shares</t>
  </si>
  <si>
    <t>Mar. 15, 2017USD ($)</t>
  </si>
  <si>
    <t>Organization, Consolidation, and Presentation of FInancial Statements [Line Items]</t>
  </si>
  <si>
    <t>Special dividend from title insurance underwriter | $</t>
  </si>
  <si>
    <t>Scenario, Forecast</t>
  </si>
  <si>
    <t>Shares of Black Knight Financial Services Inc.(in shares) | shares</t>
  </si>
  <si>
    <t>Subsequent Event</t>
  </si>
  <si>
    <t>Number of Board of Directors | director</t>
  </si>
  <si>
    <t>Basis of Financial Statements - Earnings Per Share (Details) - shares shares in Millions</t>
  </si>
  <si>
    <t>Antidilutive options (in shares)</t>
  </si>
  <si>
    <t>Summary of Reserve for Claims Losses (Details) - USD ($) $ in Millions</t>
  </si>
  <si>
    <t>Liability for Unpaid Claims and Claims Adjustment Expense [Roll Forward]</t>
  </si>
  <si>
    <t>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Ending balance of claim loss reserve for title insurance</t>
  </si>
  <si>
    <t>Provision for title insurance claim losses as a percentage of title insurance premiums</t>
  </si>
  <si>
    <t>5.00%</t>
  </si>
  <si>
    <t>5.50%</t>
  </si>
  <si>
    <t>Fair Value Measurements (Details) - USD ($)</t>
  </si>
  <si>
    <t>Fair Value, Assets and Liabilities Measured on Recurring and Nonrecurring Basis [Line Items]</t>
  </si>
  <si>
    <t>Fixed maturity securities available for sale</t>
  </si>
  <si>
    <t>U.S. government and agencies</t>
  </si>
  <si>
    <t>State and political subdivisions</t>
  </si>
  <si>
    <t>Corporate debt securities</t>
  </si>
  <si>
    <t>Mortgage-backed/asset-backed securities</t>
  </si>
  <si>
    <t>Foreign government bonds</t>
  </si>
  <si>
    <t>Assets held at fair value</t>
  </si>
  <si>
    <t>Liabilities held at fair value</t>
  </si>
  <si>
    <t>Fair value, measurements, recurring</t>
  </si>
  <si>
    <t>Fair value, measurements, recurring | U.S. government and agencies</t>
  </si>
  <si>
    <t>Fair value, measurements, recurring | State and political subdivisions</t>
  </si>
  <si>
    <t>Fair value, measurements, recurring | Corporate debt securities</t>
  </si>
  <si>
    <t>Fair value, measurements, recurring | Mortgage-backed/asset-backed securities</t>
  </si>
  <si>
    <t>Fair value, measurements, recurring | Foreign government bonds</t>
  </si>
  <si>
    <t>Fair value, measurements, recurring | Preferred stock available for sale</t>
  </si>
  <si>
    <t>Fair value, measurements, recurring | Equity securities available for sale</t>
  </si>
  <si>
    <t>Fair value, measurements, recurring | Level 1</t>
  </si>
  <si>
    <t>Fair value, measurements, recurring | Level 1 | U.S. government and agencies</t>
  </si>
  <si>
    <t>Fair value, measurements, recurring | Level 1 | State and political subdivisions</t>
  </si>
  <si>
    <t>Fair value, measurements, recurring | Level 1 | Corporate debt securities</t>
  </si>
  <si>
    <t>Fair value, measurements, recurring | Level 1 | Mortgage-backed/asset-backed securities</t>
  </si>
  <si>
    <t>Fair value, measurements, recurring | Level 1 | Foreign government bonds</t>
  </si>
  <si>
    <t>Fair value, measurements, recurring | Level 1 | Preferred stock available for sale</t>
  </si>
  <si>
    <t>Fair value, measurements, recurring | Level 1 | Equity securities available for sale</t>
  </si>
  <si>
    <t>Fair value, measurements, recurring | Level 2</t>
  </si>
  <si>
    <t>Fair value, measurements, recurring | Level 2 | U.S. government and agencies</t>
  </si>
  <si>
    <t>Fair value, measurements, recurring | Level 2 | State and political subdivisions</t>
  </si>
  <si>
    <t>Fair value, measurements, recurring | Level 2 | Corporate debt securities</t>
  </si>
  <si>
    <t>Fair value, measurements, recurring | Level 2 | Mortgage-backed/asset-backed securities</t>
  </si>
  <si>
    <t>Fair value, measurements, recurring | Level 2 | Foreign government bonds</t>
  </si>
  <si>
    <t>Fair value, measurements, recurring | Level 2 | Preferred stock available for sale</t>
  </si>
  <si>
    <t>Fair value, measurements, recurring | Level 2 | Equity securities available for sale</t>
  </si>
  <si>
    <t>Fair value, measurements, recurring | Level 3</t>
  </si>
  <si>
    <t>Fair value, measurements, recurring | Level 3 | U.S. government and agencies</t>
  </si>
  <si>
    <t>Fair value, measurements, recurring | Level 3 | State and political subdivisions</t>
  </si>
  <si>
    <t>Fair value, measurements, recurring | Level 3 | Corporate debt securities</t>
  </si>
  <si>
    <t>Fair value, measurements, recurring | Level 3 | Mortgage-backed/asset-backed securities</t>
  </si>
  <si>
    <t>Fair value, measurements, recurring | Level 3 | Foreign government bonds</t>
  </si>
  <si>
    <t>Fair value, measurements, recurring | Level 3 | Preferred stock available for sale</t>
  </si>
  <si>
    <t>Fair value, measurements, recurring | Level 3 | Equity securities available for sale</t>
  </si>
  <si>
    <t>Investments - Available for Sale Securities (Details) - USD ($) $ in Millions</t>
  </si>
  <si>
    <t>Available-for-sale Debt Securities</t>
  </si>
  <si>
    <t>Available-for-sale Securities</t>
  </si>
  <si>
    <t>Cost basis</t>
  </si>
  <si>
    <t>Unrealized gains</t>
  </si>
  <si>
    <t>Unrealized losses</t>
  </si>
  <si>
    <t>Available-for-sale Equity Securities</t>
  </si>
  <si>
    <t>Investments - Maturity of Fixed Maturity Securities (Details) - USD ($) $ in Millions</t>
  </si>
  <si>
    <t>Amortized Cost</t>
  </si>
  <si>
    <t>One year or less</t>
  </si>
  <si>
    <t>After one year through five years</t>
  </si>
  <si>
    <t>After five years through ten years</t>
  </si>
  <si>
    <t>After ten years</t>
  </si>
  <si>
    <t>Amortized Cost, Percent of Total</t>
  </si>
  <si>
    <t>29.00%</t>
  </si>
  <si>
    <t>66.00%</t>
  </si>
  <si>
    <t>3.00%</t>
  </si>
  <si>
    <t>0.00%</t>
  </si>
  <si>
    <t>2.00%</t>
  </si>
  <si>
    <t>100.00%</t>
  </si>
  <si>
    <t>Fair Value</t>
  </si>
  <si>
    <t>Fair Value, Percent of Total</t>
  </si>
  <si>
    <t>Investments - Securities in a Continuous Unrealized Loss Position (Details) - USD ($) $ in Millions</t>
  </si>
  <si>
    <t>Less than 12 Months</t>
  </si>
  <si>
    <t>12 Months or Longer</t>
  </si>
  <si>
    <t>Unrealized Losses</t>
  </si>
  <si>
    <t>Investments - Textuals (Details) - USD ($)</t>
  </si>
  <si>
    <t>Impairment losses, investments</t>
  </si>
  <si>
    <t>Amount held in fixed maturity securities for which an other-than-temporary impairment had been previously recognized</t>
  </si>
  <si>
    <t>Schedule of Equity Method Investments [Line Items]</t>
  </si>
  <si>
    <t>Ceridian</t>
  </si>
  <si>
    <t>Ceridian | Corporate debt securities | Equity Method Investee</t>
  </si>
  <si>
    <t>Other</t>
  </si>
  <si>
    <t>Investments - Realized Gains and Losses and Proceeds on Investments and Other Assets (Details) - USD ($) $ in Millions</t>
  </si>
  <si>
    <t>Net Realized Gains (Losses)</t>
  </si>
  <si>
    <t>Gross Proceeds from Sale/Maturity</t>
  </si>
  <si>
    <t>Loss on debt conversions and debt refinancing</t>
  </si>
  <si>
    <t>Other assets</t>
  </si>
  <si>
    <t>Gross Realized Gains</t>
  </si>
  <si>
    <t>Gross Realized Losses</t>
  </si>
  <si>
    <t>Investments - Investments in Unconsolidated Affiliates (Details) - USD ($) $ in Millions</t>
  </si>
  <si>
    <t>Current Ownership</t>
  </si>
  <si>
    <t>33.00%</t>
  </si>
  <si>
    <t>Investments - Schedule of Equity Method Investments - Balance Sheet (Details) - Ceridian - USD ($) $ in Millions</t>
  </si>
  <si>
    <t>Total current assets before customer funds</t>
  </si>
  <si>
    <t>Customer funds</t>
  </si>
  <si>
    <t>Goodwill and other intangible assets, net</t>
  </si>
  <si>
    <t>Current liabilities before customer obligations</t>
  </si>
  <si>
    <t>Customer obligations</t>
  </si>
  <si>
    <t>Long-term obligations, less current portion</t>
  </si>
  <si>
    <t>Other long-term liabilities</t>
  </si>
  <si>
    <t>Equity</t>
  </si>
  <si>
    <t>Total liabilities and equity</t>
  </si>
  <si>
    <t>Investments - Schedule of Equity Method Investments - Income Statement (Details) - Ceridian - USD ($) $ in Millions</t>
  </si>
  <si>
    <t>Loss before income taxes</t>
  </si>
  <si>
    <t>Net loss</t>
  </si>
  <si>
    <t>Notes Payable - Schedule of Notes Payable (Details) - USD ($) $ in Millions</t>
  </si>
  <si>
    <t>Aug. 28, 2012</t>
  </si>
  <si>
    <t>Aug. 02, 2011</t>
  </si>
  <si>
    <t>May 05, 2010</t>
  </si>
  <si>
    <t>Debt Instrument [Line Items]</t>
  </si>
  <si>
    <t>Unsecured notes, net of discount, interest payable semi-annually at 5.50%, due September 2022 | Unsecured Notes</t>
  </si>
  <si>
    <t>Stated interest rate</t>
  </si>
  <si>
    <t>Unsecured convertible notes, net of discount, interest payable semi-annually at 4.25%, due August 2018 | Convertible Notes</t>
  </si>
  <si>
    <t>4.25%</t>
  </si>
  <si>
    <t>Unsecured notes, net of discount, interest payable semi-annually at 6.60%, due May 2017 | Unsecured Notes</t>
  </si>
  <si>
    <t>6.60%</t>
  </si>
  <si>
    <t>Revolving Credit Facility, unsecured, unused portion of $800, due July 2018 with interest payable monthly at LIBOR 1.45% | Line of Credit | Revolving Credit Facility</t>
  </si>
  <si>
    <t>Unused portion</t>
  </si>
  <si>
    <t>Revolving Credit Facility, unsecured, unused portion of $800, due July 2018 with interest payable monthly at LIBOR 1.45% | Line of Credit | Revolving Credit Facility | LIBOR</t>
  </si>
  <si>
    <t>Basis spread on variable rate</t>
  </si>
  <si>
    <t>1.45%</t>
  </si>
  <si>
    <t>Unsecured Black Knight InfoServ notes, including premium, interest payable semi-annually at 5.75%, due April 2023 | Unsecured Notes</t>
  </si>
  <si>
    <t>5.75%</t>
  </si>
  <si>
    <t>Unsecured Black Knight InfoServ notes, including premium, interest payable semi-annually at 5.75%, due April 2023 | Unsecured Notes | Black Knight Financial Services, Inc.</t>
  </si>
  <si>
    <t>Black Knight Facility | Line of Credit | Revolving Credit Facility | Black Knight Financial Services, Inc.</t>
  </si>
  <si>
    <t>Black Knight Facility | Line of Credit | Revolving Credit Facility | Black Knight Financial Services, Inc. | LIBOR</t>
  </si>
  <si>
    <t>Interest rate at period end</t>
  </si>
  <si>
    <t>Black Knight Facility | Line of Credit | Term A Facility | Black Knight Financial Services, Inc.</t>
  </si>
  <si>
    <t>Black Knight Facility | Line of Credit | Term A Facility | Black Knight Financial Services, Inc. | LIBOR</t>
  </si>
  <si>
    <t>Black Knight Facility | Line of Credit | Term B Facility | Black Knight Financial Services, Inc.</t>
  </si>
  <si>
    <t>Black Knight Facility | Line of Credit | Term B Facility | Black Knight Financial Services, Inc. | LIBOR</t>
  </si>
  <si>
    <t>2.25%</t>
  </si>
  <si>
    <t>3.25%</t>
  </si>
  <si>
    <t>ABRH Term Loan and Credit Facility Due August 2019 | Line of Credit | American Blue Ribbon Holdings</t>
  </si>
  <si>
    <t>ABRH Term Loan and Credit Facility Due August 2019 | Line of Credit | Revolving Credit Facility | American Blue Ribbon Holdings</t>
  </si>
  <si>
    <t>ABRH Term Loan and Credit Facility Due August 2019 | Line of Credit | Revolving Credit Facility | American Blue Ribbon Holdings | Base Rate</t>
  </si>
  <si>
    <t>1.75%</t>
  </si>
  <si>
    <t>ABRH Term Loan and Credit Facility Due August 2019 | Line of Credit | Term Loan | American Blue Ribbon Holdings</t>
  </si>
  <si>
    <t>ABRH Term Loan and Credit Facility Due August 2019 | Line of Credit | Term Loan | American Blue Ribbon Holdings | LIBOR</t>
  </si>
  <si>
    <t>2.75%</t>
  </si>
  <si>
    <t>3.73%</t>
  </si>
  <si>
    <t>OneDigital Revolving Credit Facility, unused portion of $50, due March 2022 with interest payable monthly at LIBOR 2.50% - 3.50% (4.19% at March 31, 2017) | Line of Credit | Revolving Credit Facility | Digital Insurance</t>
  </si>
  <si>
    <t>OneDigital Revolving Credit Facility, unused portion of $50, due March 2022 with interest payable monthly at LIBOR 2.50% - 3.50% (4.19% at March 31, 2017) | Line of Credit | Revolving Credit Facility | Digital Insurance | LIBOR</t>
  </si>
  <si>
    <t>4.19%</t>
  </si>
  <si>
    <t>OneDigital Revolving Credit Facility, unused portion of $50, due March 2022 with interest payable monthly at LIBOR 2.50% - 3.50% (4.19% at March 31, 2017) | Line of Credit | Revolving Credit Facility | Digital Insurance | LIBOR | Minimum</t>
  </si>
  <si>
    <t>2.50%</t>
  </si>
  <si>
    <t>OneDigital Revolving Credit Facility, unused portion of $50, due March 2022 with interest payable monthly at LIBOR 2.50% - 3.50% (4.19% at March 31, 2017) | Line of Credit | Revolving Credit Facility | Digital Insurance | LIBOR | Maximum</t>
  </si>
  <si>
    <t>3.50%</t>
  </si>
  <si>
    <t>Notes Payable - Narrative (Details) $ in Millions</t>
  </si>
  <si>
    <t>Mar. 31, 2017USD ($)</t>
  </si>
  <si>
    <t>Fair value of long term debt</t>
  </si>
  <si>
    <t>Excess fair value over carrying value of long-term debt</t>
  </si>
  <si>
    <t>Debt issuance costs, net</t>
  </si>
  <si>
    <t>Level 2 | Unsecured Notes</t>
  </si>
  <si>
    <t>Notes Payable - Black Knight Credit Agreement (Details) - USD ($) shares in Millions</t>
  </si>
  <si>
    <t>Apr. 26, 2017</t>
  </si>
  <si>
    <t>Feb. 27, 2017</t>
  </si>
  <si>
    <t>May 27, 2015</t>
  </si>
  <si>
    <t>Line of Credit Facility [Line Items]</t>
  </si>
  <si>
    <t>Outstanding debt</t>
  </si>
  <si>
    <t>Line of Credit | Black Knight Financial Services Credit Agreement | Intercompany Eliminations | Term Loan B</t>
  </si>
  <si>
    <t>Black Knight Financial Services, LLC | Line of Credit | Black Knight Financial Services Credit Agreement</t>
  </si>
  <si>
    <t>Line of credit facility</t>
  </si>
  <si>
    <t>Black Knight Financial Services, LLC | Line of Credit | Black Knight Financial Services Credit Agreement | Term Loan B</t>
  </si>
  <si>
    <t>Number of shares owned (in shares)</t>
  </si>
  <si>
    <t>Black Knight Financial Services, LLC | Subsequent Event | Line of Credit | Black Knight Financial Services Credit Agreement | Term Loan A</t>
  </si>
  <si>
    <t>Increase in aggregate principal amount</t>
  </si>
  <si>
    <t>Black Knight Financial Services, LLC | Subsequent Event | Line of Credit | Black Knight Financial Services Credit Agreement | Revolving Credit Facility</t>
  </si>
  <si>
    <t>Reduction of unused commitment fee</t>
  </si>
  <si>
    <t>0.05%</t>
  </si>
  <si>
    <t>Base Rate | Black Knight Financial Services, LLC | Subsequent Event | Line of Credit | Black Knight Financial Services Credit Agreement | Term Loan A and Revolving Credit Facility</t>
  </si>
  <si>
    <t>Reduction of pricing applicable to the loans, in basis points</t>
  </si>
  <si>
    <t>0.25%</t>
  </si>
  <si>
    <t>Eurodollar | Black Knight Financial Services, LLC | Subsequent Event | Line of Credit | Black Knight Financial Services Credit Agreement | Term Loan A and Revolving Credit Facility</t>
  </si>
  <si>
    <t>Floor on variable rate</t>
  </si>
  <si>
    <t>LIBOR | Black Knight Financial Services, LLC | Line of Credit | Black Knight Financial Services Credit Agreement | Term Loan B</t>
  </si>
  <si>
    <t>0.75%</t>
  </si>
  <si>
    <t>Maximum | Black Knight Financial Services, LLC | Subsequent Event | Line of Credit | Black Knight Financial Services Credit Agreement | Term Loan A</t>
  </si>
  <si>
    <t>Aggregate principal amount</t>
  </si>
  <si>
    <t>Maximum | Black Knight Financial Services, LLC | Subsequent Event | Line of Credit | Black Knight Financial Services Credit Agreement | Revolving Credit Facility</t>
  </si>
  <si>
    <t>Commitment fee</t>
  </si>
  <si>
    <t>0.30%</t>
  </si>
  <si>
    <t>Maximum | Base Rate | Black Knight Financial Services, LLC | Line of Credit | Black Knight Financial Services Credit Agreement | Term Loan B</t>
  </si>
  <si>
    <t>1.25%</t>
  </si>
  <si>
    <t>Maximum | Base Rate | Black Knight Financial Services, LLC | Subsequent Event | Line of Credit | Black Knight Financial Services Credit Agreement | Term Loan A and Revolving Credit Facility</t>
  </si>
  <si>
    <t>1.00%</t>
  </si>
  <si>
    <t>Maximum | Eurodollar | Black Knight Financial Services, LLC | Line of Credit | Black Knight Financial Services Credit Agreement | Term Loan B</t>
  </si>
  <si>
    <t>Maximum | Eurodollar | Black Knight Financial Services, LLC | Subsequent Event | Line of Credit | Black Knight Financial Services Credit Agreement | Term Loan A and Revolving Credit Facility</t>
  </si>
  <si>
    <t>Minimum | Black Knight Financial Services, LLC | Subsequent Event | Line of Credit | Black Knight Financial Services Credit Agreement | Revolving Credit Facility</t>
  </si>
  <si>
    <t>0.15%</t>
  </si>
  <si>
    <t>Minimum | Base Rate | Black Knight Financial Services, LLC | Subsequent Event | Line of Credit | Black Knight Financial Services Credit Agreement | Term Loan A and Revolving Credit Facility</t>
  </si>
  <si>
    <t>Minimum | Eurodollar | Black Knight Financial Services, LLC | Subsequent Event | Line of Credit | Black Knight Financial Services Credit Agreement | Term Loan A and Revolving Credit Facility</t>
  </si>
  <si>
    <t>Notes Payable - Digital Insurance (Details) - USD ($)</t>
  </si>
  <si>
    <t>Mar. 17, 2017</t>
  </si>
  <si>
    <t>Digital Insurance | Revolving Credit Facility | Line of Credit | OneDigital Revolving Credit Facility</t>
  </si>
  <si>
    <t>Remaining borrowing capacity</t>
  </si>
  <si>
    <t>Notes Payable - ABRH Credit Facility (Details) - USD ($) $ in Millions</t>
  </si>
  <si>
    <t>American Blue Ribbon Holdings | Line of Credit | American Blue Ribbon Holdings Credit Facility Due August 2019</t>
  </si>
  <si>
    <t>Letters of credit outstanding</t>
  </si>
  <si>
    <t>American Blue Ribbon Holdings | Term Loan | Line of Credit | American Blue Ribbon Holdings Credit Facility Due August 2019</t>
  </si>
  <si>
    <t>Notes Payable - Lender Processing Services (Details) - Unsecured Notes - 5.75% Senior Notes due in 2023 - USD ($)</t>
  </si>
  <si>
    <t>Jan. 02, 2014</t>
  </si>
  <si>
    <t>Lender Processing Services Acquisition</t>
  </si>
  <si>
    <t>Lender Processing Services Acquisition | Subsequent Event</t>
  </si>
  <si>
    <t>Redemption price percentage</t>
  </si>
  <si>
    <t>104.825%</t>
  </si>
  <si>
    <t>Payment of accrued interest</t>
  </si>
  <si>
    <t>Notes Payable - Credit Agreement (Details) - USD ($)</t>
  </si>
  <si>
    <t>Apr. 27, 2017</t>
  </si>
  <si>
    <t>Jun. 25, 2013</t>
  </si>
  <si>
    <t>Outstanding balance</t>
  </si>
  <si>
    <t>Unamortized debt issuance costs</t>
  </si>
  <si>
    <t>Revolving Credit Facility | Line of Credit | Revolving Credit Facility Due July 2018</t>
  </si>
  <si>
    <t>Revolving Credit Facility | Line of Credit | Revolving Credit Facility Due July 2018 | LIBOR</t>
  </si>
  <si>
    <t>Revolving Credit Facility | Line of Credit | Revolving Credit Facility Due July 2018 | Subsequent Event | Minimum</t>
  </si>
  <si>
    <t>Revolving Credit Facility | Line of Credit | Revolving Credit Facility Due July 2018 | Subsequent Event | Maximum</t>
  </si>
  <si>
    <t>0.40%</t>
  </si>
  <si>
    <t>Revolving Credit Facility | Line of Credit | Revolving Credit Facility Due July 2018 | Subsequent Event | Federal funds rate</t>
  </si>
  <si>
    <t>0.50%</t>
  </si>
  <si>
    <t>Revolving Credit Facility | Line of Credit | Revolving Credit Facility Due July 2018 | Subsequent Event | One-month LIBOR</t>
  </si>
  <si>
    <t>Revolving Credit Facility | Line of Credit | Revolving Credit Facility Due July 2018 | Subsequent Event | One-month LIBOR | Minimum</t>
  </si>
  <si>
    <t>0.10%</t>
  </si>
  <si>
    <t>Revolving Credit Facility | Line of Credit | Revolving Credit Facility Due July 2018 | Subsequent Event | One-month LIBOR | Maximum</t>
  </si>
  <si>
    <t>0.60%</t>
  </si>
  <si>
    <t>Revolving Credit Facility | Line of Credit | Revolving Credit Facility Due July 2018 | Subsequent Event | LIBOR | Debt ratings of BBB</t>
  </si>
  <si>
    <t>1.40%</t>
  </si>
  <si>
    <t>Revolving Credit Facility | Line of Credit | Revolving Credit Facility Due July 2018 | Subsequent Event | LIBOR | Minimum</t>
  </si>
  <si>
    <t>1.10%</t>
  </si>
  <si>
    <t>Revolving Credit Facility | Line of Credit | Revolving Credit Facility Due July 2018 | Subsequent Event | LIBOR | Maximum</t>
  </si>
  <si>
    <t>1.60%</t>
  </si>
  <si>
    <t>Revolving Credit Facility | Line of Credit | Revolving Credit Facility Due April 2022 | Subsequent Event</t>
  </si>
  <si>
    <t>Term of credit facility</t>
  </si>
  <si>
    <t>5 years</t>
  </si>
  <si>
    <t>Notes Payable - FNF 5.50% Notes (Details) - Unsecured Notes - Unsecured notes, net of discount, interest payable semi-annually at 5.50%, due September 2022 - USD ($)</t>
  </si>
  <si>
    <t>Amount of debt instrument</t>
  </si>
  <si>
    <t>Notes Payable - 4.25% Convertible Senior Notes (Details) - Convertible Notes - Unsecured convertible notes, net of discount, interest payable semi-annually at 4.25%, due August 2018 - USD ($)</t>
  </si>
  <si>
    <t>Oct. 01, 2013</t>
  </si>
  <si>
    <t>If-converted percentage in excess of price</t>
  </si>
  <si>
    <t>130.00%</t>
  </si>
  <si>
    <t>Repurchased notes face amount</t>
  </si>
  <si>
    <t>Amount of debt repurchased</t>
  </si>
  <si>
    <t>Notes Payable - 6.60% Notes (Details) - USD ($)</t>
  </si>
  <si>
    <t>Unsecured Notes | Unsecured notes, net of discount, interest payable semi-annually at 6.60%, due May 2017</t>
  </si>
  <si>
    <t>Notes Payable - Maturities of Long Term Debt (Details) $ in Millions</t>
  </si>
  <si>
    <t>Gross principal maturities of notes payable at March 31, 2017 are as follows (in millions):</t>
  </si>
  <si>
    <t>2017 (remaining)</t>
  </si>
  <si>
    <t>Thereafter</t>
  </si>
  <si>
    <t>Total Long Term Debt</t>
  </si>
  <si>
    <t>Commitments and Contingencies - Textuals (Details) - USD ($) $ in Millions</t>
  </si>
  <si>
    <t>Accrual for legal and regulatory matters</t>
  </si>
  <si>
    <t>Thomas H. Lee Partners, LP and Affiliates | ServiceLink Holdings, LLC</t>
  </si>
  <si>
    <t>Loss Contingencies [Line Items]</t>
  </si>
  <si>
    <t>Payment to settle all remaining obligations</t>
  </si>
  <si>
    <t>Commitments and Contingencies - Schedule of Future Minimum Operating Lease Commitments (Details) $ in Millions</t>
  </si>
  <si>
    <t>Total future minimum operating lease payments</t>
  </si>
  <si>
    <t>Dividends (Details)</t>
  </si>
  <si>
    <t>May 03, 2017$ / shares</t>
  </si>
  <si>
    <t>Subsequent Event | FNF Group Common Stock</t>
  </si>
  <si>
    <t>Dividends Payable [Line Items]</t>
  </si>
  <si>
    <t>Common stock dividends declared (in usd per share)</t>
  </si>
  <si>
    <t>Segment Information - Schedule of Segment Reporting Information (Details) - USD ($) $ in Millions</t>
  </si>
  <si>
    <t>Segment Reporting Information [Line Items]</t>
  </si>
  <si>
    <t>Title premiums</t>
  </si>
  <si>
    <t>Other revenues</t>
  </si>
  <si>
    <t>Restaurant revenues</t>
  </si>
  <si>
    <t>Revenues from external customers</t>
  </si>
  <si>
    <t>Interest and investment income, including realized gains and losses</t>
  </si>
  <si>
    <t>Earnings (loss) from continuing operations, before income taxes and equity in earnings (loss) of unconsolidated affiliates</t>
  </si>
  <si>
    <t>Income tax expense (benefit)</t>
  </si>
  <si>
    <t>Assets</t>
  </si>
  <si>
    <t>Operating Segments | Total FNF Group</t>
  </si>
  <si>
    <t>Operating Segments | Total FNF Group | Title</t>
  </si>
  <si>
    <t>Operating Segments | Total FNF Group | Black Knight</t>
  </si>
  <si>
    <t>Operating Segments | Total FNF Group | FNF Group Corporate and Other</t>
  </si>
  <si>
    <t>Operating Segments | Total FNFV</t>
  </si>
  <si>
    <t>Operating Segments | Total FNFV | Restaurant Group</t>
  </si>
  <si>
    <t>Operating Segments | Total FNFV | FNFV Corporate and Other</t>
  </si>
  <si>
    <t>Segment Information - Additional Information (Details) - FNF Ventures Segment</t>
  </si>
  <si>
    <t>American Blue Ribbon Holdings</t>
  </si>
  <si>
    <t>Noncontrolling Interest [Line Items]</t>
  </si>
  <si>
    <t>55.00%</t>
  </si>
  <si>
    <t>Digital Insurance</t>
  </si>
  <si>
    <t>96.00%</t>
  </si>
  <si>
    <t>Supplemental Cash Flow Information (Details) - USD ($) $ in Millions</t>
  </si>
  <si>
    <t>Interest</t>
  </si>
  <si>
    <t>Income taxes</t>
  </si>
  <si>
    <t>Investing activities:</t>
  </si>
  <si>
    <t>Change in proceeds of sales of investments available for sale receivable in period</t>
  </si>
  <si>
    <t>Change in purchases of investments available for sale payable in period</t>
  </si>
  <si>
    <t>Financing activities:</t>
  </si>
  <si>
    <t>Change in treasury stock purchases payable in period</t>
  </si>
  <si>
    <t>Accrual for unsettled debt service payments related to the Notes</t>
  </si>
  <si>
    <t>Accrual for the equity portion of unsettled repurchases of the Not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31875</v>
      </c>
    </row>
    <row r="11" spans="1:3">
      <c r="A11" s="4" t="s">
        <v>17</v>
      </c>
      <c r="B11" s="4" t="s">
        <v>18</v>
      </c>
    </row>
    <row r="12" spans="1:3">
      <c r="A12" s="4" t="s">
        <v>19</v>
      </c>
      <c r="B12" s="4" t="s">
        <v>20</v>
      </c>
    </row>
    <row r="13" spans="1:3">
      <c r="A13" s="4" t="s">
        <v>21</v>
      </c>
    </row>
    <row r="14" spans="1:3">
      <c r="A14" s="3" t="s">
        <v>4</v>
      </c>
    </row>
    <row r="15" spans="1:3">
      <c r="A15" s="4" t="s">
        <v>22</v>
      </c>
      <c r="C15" s="5" t="n">
        <v>272294694</v>
      </c>
    </row>
    <row r="16" spans="1:3">
      <c r="A16" s="4" t="s">
        <v>23</v>
      </c>
    </row>
    <row r="17" spans="1:3">
      <c r="A17" s="3" t="s">
        <v>4</v>
      </c>
    </row>
    <row r="18" spans="1:3">
      <c r="A18" s="4" t="s">
        <v>22</v>
      </c>
      <c r="C18" s="5" t="n">
        <v>66416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03</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0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79</v>
      </c>
      <c r="C3" s="7" t="n">
        <v>2432</v>
      </c>
    </row>
    <row r="4" spans="1:3">
      <c r="A4" s="4" t="s">
        <v>28</v>
      </c>
      <c r="B4" s="5" t="n">
        <v>578</v>
      </c>
      <c r="C4" s="5" t="n">
        <v>558</v>
      </c>
    </row>
    <row r="5" spans="1:3">
      <c r="A5" s="4" t="s">
        <v>29</v>
      </c>
      <c r="B5" s="5" t="n">
        <v>68</v>
      </c>
      <c r="C5" s="5" t="n">
        <v>54</v>
      </c>
    </row>
    <row r="6" spans="1:3">
      <c r="A6" s="4" t="s">
        <v>30</v>
      </c>
      <c r="B6" s="5" t="n">
        <v>348</v>
      </c>
      <c r="C6" s="5" t="n">
        <v>487</v>
      </c>
    </row>
    <row r="7" spans="1:3">
      <c r="A7" s="4" t="s">
        <v>31</v>
      </c>
      <c r="B7" s="5" t="n">
        <v>4020</v>
      </c>
      <c r="C7" s="5" t="n">
        <v>4284</v>
      </c>
    </row>
    <row r="8" spans="1:3">
      <c r="A8" s="4" t="s">
        <v>32</v>
      </c>
      <c r="B8" s="5" t="n">
        <v>1302</v>
      </c>
      <c r="C8" s="5" t="n">
        <v>1323</v>
      </c>
    </row>
    <row r="9" spans="1:3">
      <c r="A9" s="4" t="s">
        <v>33</v>
      </c>
      <c r="B9" s="5" t="n">
        <v>517</v>
      </c>
      <c r="C9" s="5" t="n">
        <v>531</v>
      </c>
    </row>
    <row r="10" spans="1:3">
      <c r="A10" s="4" t="s">
        <v>34</v>
      </c>
      <c r="B10" s="5" t="n">
        <v>5085</v>
      </c>
      <c r="C10" s="5" t="n">
        <v>5065</v>
      </c>
    </row>
    <row r="11" spans="1:3">
      <c r="A11" s="4" t="s">
        <v>35</v>
      </c>
      <c r="B11" s="5" t="n">
        <v>678</v>
      </c>
      <c r="C11" s="5" t="n">
        <v>639</v>
      </c>
    </row>
    <row r="12" spans="1:3">
      <c r="A12" s="4" t="s">
        <v>36</v>
      </c>
      <c r="B12" s="5" t="n">
        <v>565</v>
      </c>
      <c r="C12" s="5" t="n">
        <v>580</v>
      </c>
    </row>
    <row r="13" spans="1:3">
      <c r="A13" s="4" t="s">
        <v>37</v>
      </c>
      <c r="B13" s="5" t="n">
        <v>1010</v>
      </c>
      <c r="C13" s="5" t="n">
        <v>1030</v>
      </c>
    </row>
    <row r="14" spans="1:3">
      <c r="A14" s="4" t="s">
        <v>38</v>
      </c>
      <c r="B14" s="5" t="n">
        <v>395</v>
      </c>
      <c r="C14" s="5" t="n">
        <v>395</v>
      </c>
    </row>
    <row r="15" spans="1:3">
      <c r="A15" s="4" t="s">
        <v>39</v>
      </c>
      <c r="B15" s="5" t="n">
        <v>606</v>
      </c>
      <c r="C15" s="5" t="n">
        <v>616</v>
      </c>
    </row>
    <row r="16" spans="1:3">
      <c r="A16" s="4" t="s">
        <v>40</v>
      </c>
      <c r="B16" s="5" t="n">
        <v>14178</v>
      </c>
      <c r="C16" s="5" t="n">
        <v>14463</v>
      </c>
    </row>
    <row r="17" spans="1:3">
      <c r="A17" s="3" t="s">
        <v>41</v>
      </c>
    </row>
    <row r="18" spans="1:3">
      <c r="A18" s="4" t="s">
        <v>42</v>
      </c>
      <c r="B18" s="5" t="n">
        <v>1218</v>
      </c>
      <c r="C18" s="5" t="n">
        <v>1434</v>
      </c>
    </row>
    <row r="19" spans="1:3">
      <c r="A19" s="4" t="s">
        <v>43</v>
      </c>
      <c r="B19" s="5" t="n">
        <v>2722</v>
      </c>
      <c r="C19" s="5" t="n">
        <v>2746</v>
      </c>
    </row>
    <row r="20" spans="1:3">
      <c r="A20" s="4" t="s">
        <v>44</v>
      </c>
      <c r="B20" s="5" t="n">
        <v>1484</v>
      </c>
      <c r="C20" s="5" t="n">
        <v>1487</v>
      </c>
    </row>
    <row r="21" spans="1:3">
      <c r="A21" s="4" t="s">
        <v>45</v>
      </c>
      <c r="B21" s="5" t="n">
        <v>748</v>
      </c>
      <c r="C21" s="5" t="n">
        <v>860</v>
      </c>
    </row>
    <row r="22" spans="1:3">
      <c r="A22" s="4" t="s">
        <v>46</v>
      </c>
      <c r="B22" s="5" t="n">
        <v>132</v>
      </c>
      <c r="C22" s="5" t="n">
        <v>65</v>
      </c>
    </row>
    <row r="23" spans="1:3">
      <c r="A23" s="4" t="s">
        <v>47</v>
      </c>
      <c r="B23" s="5" t="n">
        <v>640</v>
      </c>
      <c r="C23" s="5" t="n">
        <v>629</v>
      </c>
    </row>
    <row r="24" spans="1:3">
      <c r="A24" s="4" t="s">
        <v>48</v>
      </c>
      <c r="B24" s="5" t="n">
        <v>6944</v>
      </c>
      <c r="C24" s="5" t="n">
        <v>7221</v>
      </c>
    </row>
    <row r="25" spans="1:3">
      <c r="A25" s="4" t="s">
        <v>49</v>
      </c>
      <c r="B25" s="5" t="n">
        <v>344</v>
      </c>
      <c r="C25" s="5" t="n">
        <v>344</v>
      </c>
    </row>
    <row r="26" spans="1:3">
      <c r="A26" s="3" t="s">
        <v>50</v>
      </c>
    </row>
    <row r="27" spans="1:3">
      <c r="A27" s="4" t="s">
        <v>51</v>
      </c>
      <c r="B27" s="5" t="n">
        <v>0</v>
      </c>
      <c r="C27" s="5" t="n">
        <v>0</v>
      </c>
    </row>
    <row r="28" spans="1:3">
      <c r="A28" s="4" t="s">
        <v>52</v>
      </c>
      <c r="B28" s="5" t="n">
        <v>4803</v>
      </c>
      <c r="C28" s="5" t="n">
        <v>4848</v>
      </c>
    </row>
    <row r="29" spans="1:3">
      <c r="A29" s="4" t="s">
        <v>53</v>
      </c>
      <c r="B29" s="5" t="n">
        <v>1788</v>
      </c>
      <c r="C29" s="5" t="n">
        <v>1784</v>
      </c>
    </row>
    <row r="30" spans="1:3">
      <c r="A30" s="4" t="s">
        <v>54</v>
      </c>
      <c r="B30" s="5" t="n">
        <v>11</v>
      </c>
      <c r="C30" s="5" t="n">
        <v>-13</v>
      </c>
    </row>
    <row r="31" spans="1:3">
      <c r="A31" s="4" t="s">
        <v>55</v>
      </c>
      <c r="B31" s="5" t="n">
        <v>-623</v>
      </c>
      <c r="C31" s="5" t="n">
        <v>-623</v>
      </c>
    </row>
    <row r="32" spans="1:3">
      <c r="A32" s="4" t="s">
        <v>56</v>
      </c>
      <c r="B32" s="5" t="n">
        <v>5979</v>
      </c>
      <c r="C32" s="5" t="n">
        <v>5996</v>
      </c>
    </row>
    <row r="33" spans="1:3">
      <c r="A33" s="4" t="s">
        <v>57</v>
      </c>
      <c r="B33" s="5" t="n">
        <v>911</v>
      </c>
      <c r="C33" s="5" t="n">
        <v>902</v>
      </c>
    </row>
    <row r="34" spans="1:3">
      <c r="A34" s="4" t="s">
        <v>58</v>
      </c>
      <c r="B34" s="5" t="n">
        <v>6890</v>
      </c>
      <c r="C34" s="5" t="n">
        <v>6898</v>
      </c>
    </row>
    <row r="35" spans="1:3">
      <c r="A35" s="4" t="s">
        <v>59</v>
      </c>
      <c r="B35" s="5" t="n">
        <v>14178</v>
      </c>
      <c r="C35" s="5" t="n">
        <v>14463</v>
      </c>
    </row>
    <row r="36" spans="1:3">
      <c r="A36" s="4" t="s">
        <v>60</v>
      </c>
    </row>
    <row r="37" spans="1:3">
      <c r="A37" s="3" t="s">
        <v>50</v>
      </c>
    </row>
    <row r="38" spans="1:3">
      <c r="A38" s="4" t="s">
        <v>61</v>
      </c>
      <c r="B38" s="5" t="n">
        <v>0</v>
      </c>
      <c r="C38" s="5" t="n">
        <v>0</v>
      </c>
    </row>
    <row r="39" spans="1:3">
      <c r="A39" s="4" t="s">
        <v>62</v>
      </c>
    </row>
    <row r="40" spans="1:3">
      <c r="A40" s="3" t="s">
        <v>50</v>
      </c>
    </row>
    <row r="41" spans="1:3">
      <c r="A41" s="4" t="s">
        <v>61</v>
      </c>
      <c r="B41" s="5" t="n">
        <v>0</v>
      </c>
      <c r="C41" s="5" t="n">
        <v>0</v>
      </c>
    </row>
    <row r="42" spans="1:3">
      <c r="A42" s="4" t="s">
        <v>63</v>
      </c>
    </row>
    <row r="43" spans="1:3">
      <c r="A43" s="3" t="s">
        <v>26</v>
      </c>
    </row>
    <row r="44" spans="1:3">
      <c r="A44" s="4" t="s">
        <v>64</v>
      </c>
      <c r="B44" s="5" t="n">
        <v>322</v>
      </c>
      <c r="C44" s="5" t="n">
        <v>315</v>
      </c>
    </row>
    <row r="45" spans="1:3">
      <c r="A45" s="4" t="s">
        <v>65</v>
      </c>
    </row>
    <row r="46" spans="1:3">
      <c r="A46" s="3" t="s">
        <v>26</v>
      </c>
    </row>
    <row r="47" spans="1:3">
      <c r="A47" s="4" t="s">
        <v>64</v>
      </c>
      <c r="B47" s="7" t="n">
        <v>425</v>
      </c>
      <c r="C47" s="7" t="n">
        <v>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1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1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2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204</v>
      </c>
    </row>
    <row r="4" spans="1:2">
      <c r="A4" s="4" t="s">
        <v>269</v>
      </c>
      <c r="B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270</v>
      </c>
      <c r="B1" s="2" t="s">
        <v>271</v>
      </c>
      <c r="C1" s="2" t="s">
        <v>272</v>
      </c>
      <c r="D1" s="2" t="s">
        <v>273</v>
      </c>
    </row>
    <row r="2" spans="1:4">
      <c r="A2" s="3" t="s">
        <v>274</v>
      </c>
    </row>
    <row r="3" spans="1:4">
      <c r="A3" s="4" t="s">
        <v>275</v>
      </c>
      <c r="D3" s="7" t="n">
        <v>280</v>
      </c>
    </row>
    <row r="4" spans="1:4">
      <c r="A4" s="4" t="s">
        <v>276</v>
      </c>
    </row>
    <row r="5" spans="1:4">
      <c r="A5" s="3" t="s">
        <v>274</v>
      </c>
    </row>
    <row r="6" spans="1:4">
      <c r="A6" s="4" t="s">
        <v>277</v>
      </c>
      <c r="C6" s="10" t="n">
        <v>83.3</v>
      </c>
    </row>
    <row r="7" spans="1:4">
      <c r="A7" s="4" t="s">
        <v>278</v>
      </c>
    </row>
    <row r="8" spans="1:4">
      <c r="A8" s="3" t="s">
        <v>274</v>
      </c>
    </row>
    <row r="9" spans="1:4">
      <c r="A9" s="4" t="s">
        <v>279</v>
      </c>
      <c r="B9" s="5" t="n">
        <v>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5</v>
      </c>
    </row>
    <row r="3" spans="1:3">
      <c r="A3" s="3" t="s">
        <v>204</v>
      </c>
    </row>
    <row r="4" spans="1:3">
      <c r="A4" s="4" t="s">
        <v>281</v>
      </c>
      <c r="B4" s="5" t="n">
        <v>2</v>
      </c>
      <c r="C4" s="5"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85</v>
      </c>
    </row>
    <row r="3" spans="1:3">
      <c r="A3" s="3" t="s">
        <v>283</v>
      </c>
    </row>
    <row r="4" spans="1:3">
      <c r="A4" s="4" t="s">
        <v>284</v>
      </c>
      <c r="B4" s="7" t="n">
        <v>1487</v>
      </c>
      <c r="C4" s="7" t="n">
        <v>1583</v>
      </c>
    </row>
    <row r="5" spans="1:3">
      <c r="A5" s="4" t="s">
        <v>285</v>
      </c>
      <c r="B5" s="5" t="n">
        <v>-4</v>
      </c>
      <c r="C5" s="5" t="n">
        <v>0</v>
      </c>
    </row>
    <row r="6" spans="1:3">
      <c r="A6" s="3" t="s">
        <v>286</v>
      </c>
    </row>
    <row r="7" spans="1:3">
      <c r="A7" s="4" t="s">
        <v>287</v>
      </c>
      <c r="B7" s="5" t="n">
        <v>51</v>
      </c>
      <c r="C7" s="5" t="n">
        <v>49</v>
      </c>
    </row>
    <row r="8" spans="1:3">
      <c r="A8" s="4" t="s">
        <v>288</v>
      </c>
      <c r="B8" s="5" t="n">
        <v>1</v>
      </c>
      <c r="C8" s="5" t="n">
        <v>3</v>
      </c>
    </row>
    <row r="9" spans="1:3">
      <c r="A9" s="4" t="s">
        <v>289</v>
      </c>
      <c r="B9" s="5" t="n">
        <v>52</v>
      </c>
      <c r="C9" s="5" t="n">
        <v>52</v>
      </c>
    </row>
    <row r="10" spans="1:3">
      <c r="A10" s="3" t="s">
        <v>290</v>
      </c>
    </row>
    <row r="11" spans="1:3">
      <c r="A11" s="4" t="s">
        <v>287</v>
      </c>
      <c r="B11" s="5" t="n">
        <v>-1</v>
      </c>
      <c r="C11" s="5" t="n">
        <v>0</v>
      </c>
    </row>
    <row r="12" spans="1:3">
      <c r="A12" s="4" t="s">
        <v>288</v>
      </c>
      <c r="B12" s="5" t="n">
        <v>-50</v>
      </c>
      <c r="C12" s="5" t="n">
        <v>-40</v>
      </c>
    </row>
    <row r="13" spans="1:3">
      <c r="A13" s="4" t="s">
        <v>291</v>
      </c>
      <c r="B13" s="5" t="n">
        <v>-51</v>
      </c>
      <c r="C13" s="5" t="n">
        <v>-40</v>
      </c>
    </row>
    <row r="14" spans="1:3">
      <c r="A14" s="4" t="s">
        <v>292</v>
      </c>
      <c r="B14" s="7" t="n">
        <v>1484</v>
      </c>
      <c r="C14" s="7" t="n">
        <v>1595</v>
      </c>
    </row>
    <row r="15" spans="1:3">
      <c r="A15" s="4" t="s">
        <v>293</v>
      </c>
      <c r="B15" s="4" t="s">
        <v>294</v>
      </c>
      <c r="C15"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5</v>
      </c>
    </row>
    <row r="2" spans="1:3">
      <c r="A2" s="3" t="s">
        <v>67</v>
      </c>
    </row>
    <row r="3" spans="1:3">
      <c r="A3" s="4" t="s">
        <v>68</v>
      </c>
      <c r="B3" s="7" t="n">
        <v>362</v>
      </c>
      <c r="C3" s="7" t="n">
        <v>332</v>
      </c>
    </row>
    <row r="4" spans="1:3">
      <c r="A4" s="4" t="s">
        <v>69</v>
      </c>
      <c r="B4" s="5" t="n">
        <v>3</v>
      </c>
      <c r="C4" s="5" t="n">
        <v>212</v>
      </c>
    </row>
    <row r="5" spans="1:3">
      <c r="A5" s="4" t="s">
        <v>70</v>
      </c>
      <c r="B5" s="5" t="n">
        <v>398</v>
      </c>
      <c r="C5" s="5" t="n">
        <v>331</v>
      </c>
    </row>
    <row r="6" spans="1:3">
      <c r="A6" s="4" t="s">
        <v>71</v>
      </c>
      <c r="B6" s="7" t="n">
        <v>24</v>
      </c>
      <c r="C6" s="7" t="n">
        <v>26</v>
      </c>
    </row>
    <row r="7" spans="1:3">
      <c r="A7" s="4" t="s">
        <v>72</v>
      </c>
      <c r="B7" s="8" t="n">
        <v>0.0001</v>
      </c>
      <c r="C7" s="8" t="n">
        <v>0.0001</v>
      </c>
    </row>
    <row r="8" spans="1:3">
      <c r="A8" s="4" t="s">
        <v>73</v>
      </c>
      <c r="B8" s="5" t="n">
        <v>50000000</v>
      </c>
      <c r="C8" s="5" t="n">
        <v>50000000</v>
      </c>
    </row>
    <row r="9" spans="1:3">
      <c r="A9" s="4" t="s">
        <v>74</v>
      </c>
      <c r="B9" s="5" t="n">
        <v>0</v>
      </c>
      <c r="C9" s="5" t="n">
        <v>0</v>
      </c>
    </row>
    <row r="10" spans="1:3">
      <c r="A10" s="4" t="s">
        <v>75</v>
      </c>
      <c r="B10" s="5" t="n">
        <v>0</v>
      </c>
      <c r="C10" s="5" t="n">
        <v>0</v>
      </c>
    </row>
    <row r="11" spans="1:3">
      <c r="A11" s="4" t="s">
        <v>76</v>
      </c>
      <c r="B11" s="5" t="n">
        <v>27002539</v>
      </c>
      <c r="C11" s="5" t="n">
        <v>27001492</v>
      </c>
    </row>
    <row r="12" spans="1:3">
      <c r="A12" s="4" t="s">
        <v>60</v>
      </c>
    </row>
    <row r="13" spans="1:3">
      <c r="A13" s="4" t="s">
        <v>77</v>
      </c>
      <c r="B13" s="8" t="n">
        <v>0.0001</v>
      </c>
      <c r="C13" s="8" t="n">
        <v>0.0001</v>
      </c>
    </row>
    <row r="14" spans="1:3">
      <c r="A14" s="4" t="s">
        <v>78</v>
      </c>
      <c r="B14" s="5" t="n">
        <v>487000000</v>
      </c>
      <c r="C14" s="5" t="n">
        <v>487000000</v>
      </c>
    </row>
    <row r="15" spans="1:3">
      <c r="A15" s="4" t="s">
        <v>79</v>
      </c>
      <c r="B15" s="5" t="n">
        <v>272248544</v>
      </c>
      <c r="C15" s="5" t="n">
        <v>272205261</v>
      </c>
    </row>
    <row r="16" spans="1:3">
      <c r="A16" s="4" t="s">
        <v>80</v>
      </c>
      <c r="B16" s="5" t="n">
        <v>285086230</v>
      </c>
      <c r="C16" s="5" t="n">
        <v>285041900</v>
      </c>
    </row>
    <row r="17" spans="1:3">
      <c r="A17" s="4" t="s">
        <v>62</v>
      </c>
    </row>
    <row r="18" spans="1:3">
      <c r="A18" s="4" t="s">
        <v>77</v>
      </c>
      <c r="B18" s="8" t="n">
        <v>0.0001</v>
      </c>
      <c r="C18" s="8" t="n">
        <v>0.0001</v>
      </c>
    </row>
    <row r="19" spans="1:3">
      <c r="A19" s="4" t="s">
        <v>78</v>
      </c>
      <c r="B19" s="5" t="n">
        <v>113000000</v>
      </c>
      <c r="C19" s="5" t="n">
        <v>113000000</v>
      </c>
    </row>
    <row r="20" spans="1:3">
      <c r="A20" s="4" t="s">
        <v>79</v>
      </c>
      <c r="B20" s="5" t="n">
        <v>66416822</v>
      </c>
      <c r="C20" s="5" t="n">
        <v>66416822</v>
      </c>
    </row>
    <row r="21" spans="1:3">
      <c r="A21" s="4" t="s">
        <v>80</v>
      </c>
      <c r="B21" s="5" t="n">
        <v>80581675</v>
      </c>
      <c r="C21" s="5" t="n">
        <v>80581675</v>
      </c>
    </row>
    <row r="22" spans="1:3">
      <c r="A22" s="4" t="s">
        <v>81</v>
      </c>
    </row>
    <row r="23" spans="1:3">
      <c r="A23" s="4" t="s">
        <v>82</v>
      </c>
      <c r="B23" s="4" t="s">
        <v>83</v>
      </c>
      <c r="C23" s="4" t="s">
        <v>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2</v>
      </c>
      <c r="C1" s="2" t="s">
        <v>25</v>
      </c>
    </row>
    <row r="2" spans="1:3">
      <c r="A2" s="3" t="s">
        <v>297</v>
      </c>
    </row>
    <row r="3" spans="1:3">
      <c r="A3" s="4" t="s">
        <v>298</v>
      </c>
      <c r="B3" s="7" t="n">
        <v>2279000000</v>
      </c>
      <c r="C3" s="7" t="n">
        <v>2432000000</v>
      </c>
    </row>
    <row r="4" spans="1:3">
      <c r="A4" s="4" t="s">
        <v>40</v>
      </c>
      <c r="B4" s="5" t="n">
        <v>3026000000</v>
      </c>
      <c r="C4" s="5" t="n">
        <v>3185000000</v>
      </c>
    </row>
    <row r="5" spans="1:3">
      <c r="A5" s="4" t="s">
        <v>299</v>
      </c>
    </row>
    <row r="6" spans="1:3">
      <c r="A6" s="3" t="s">
        <v>297</v>
      </c>
    </row>
    <row r="7" spans="1:3">
      <c r="A7" s="4" t="s">
        <v>298</v>
      </c>
      <c r="B7" s="5" t="n">
        <v>104000000</v>
      </c>
      <c r="C7" s="5" t="n">
        <v>117000000</v>
      </c>
    </row>
    <row r="8" spans="1:3">
      <c r="A8" s="4" t="s">
        <v>300</v>
      </c>
    </row>
    <row r="9" spans="1:3">
      <c r="A9" s="3" t="s">
        <v>297</v>
      </c>
    </row>
    <row r="10" spans="1:3">
      <c r="A10" s="4" t="s">
        <v>298</v>
      </c>
      <c r="B10" s="5" t="n">
        <v>590000000</v>
      </c>
      <c r="C10" s="5" t="n">
        <v>615000000</v>
      </c>
    </row>
    <row r="11" spans="1:3">
      <c r="A11" s="4" t="s">
        <v>301</v>
      </c>
    </row>
    <row r="12" spans="1:3">
      <c r="A12" s="3" t="s">
        <v>297</v>
      </c>
    </row>
    <row r="13" spans="1:3">
      <c r="A13" s="4" t="s">
        <v>298</v>
      </c>
      <c r="B13" s="5" t="n">
        <v>1420000000</v>
      </c>
      <c r="C13" s="5" t="n">
        <v>1533000000</v>
      </c>
    </row>
    <row r="14" spans="1:3">
      <c r="A14" s="4" t="s">
        <v>302</v>
      </c>
    </row>
    <row r="15" spans="1:3">
      <c r="A15" s="3" t="s">
        <v>297</v>
      </c>
    </row>
    <row r="16" spans="1:3">
      <c r="A16" s="4" t="s">
        <v>298</v>
      </c>
      <c r="B16" s="5" t="n">
        <v>55000000</v>
      </c>
      <c r="C16" s="5" t="n">
        <v>58000000</v>
      </c>
    </row>
    <row r="17" spans="1:3">
      <c r="A17" s="4" t="s">
        <v>303</v>
      </c>
    </row>
    <row r="18" spans="1:3">
      <c r="A18" s="3" t="s">
        <v>297</v>
      </c>
    </row>
    <row r="19" spans="1:3">
      <c r="A19" s="4" t="s">
        <v>298</v>
      </c>
      <c r="B19" s="5" t="n">
        <v>110000000</v>
      </c>
      <c r="C19" s="5" t="n">
        <v>109000000</v>
      </c>
    </row>
    <row r="20" spans="1:3">
      <c r="A20" s="4" t="s">
        <v>63</v>
      </c>
    </row>
    <row r="21" spans="1:3">
      <c r="A21" s="3" t="s">
        <v>297</v>
      </c>
    </row>
    <row r="22" spans="1:3">
      <c r="A22" s="4" t="s">
        <v>64</v>
      </c>
      <c r="B22" s="5" t="n">
        <v>322000000</v>
      </c>
      <c r="C22" s="5" t="n">
        <v>315000000</v>
      </c>
    </row>
    <row r="23" spans="1:3">
      <c r="A23" s="4" t="s">
        <v>65</v>
      </c>
    </row>
    <row r="24" spans="1:3">
      <c r="A24" s="3" t="s">
        <v>297</v>
      </c>
    </row>
    <row r="25" spans="1:3">
      <c r="A25" s="4" t="s">
        <v>64</v>
      </c>
      <c r="B25" s="5" t="n">
        <v>425000000</v>
      </c>
      <c r="C25" s="5" t="n">
        <v>438000000</v>
      </c>
    </row>
    <row r="26" spans="1:3">
      <c r="A26" s="11" t="n">
        <v>3</v>
      </c>
    </row>
    <row r="27" spans="1:3">
      <c r="A27" s="3" t="s">
        <v>297</v>
      </c>
    </row>
    <row r="28" spans="1:3">
      <c r="A28" s="4" t="s">
        <v>304</v>
      </c>
      <c r="B28" s="5" t="n">
        <v>0</v>
      </c>
      <c r="C28" s="5" t="n">
        <v>0</v>
      </c>
    </row>
    <row r="29" spans="1:3">
      <c r="A29" s="4" t="s">
        <v>305</v>
      </c>
      <c r="B29" s="5" t="n">
        <v>0</v>
      </c>
      <c r="C29" s="5" t="n">
        <v>0</v>
      </c>
    </row>
    <row r="30" spans="1:3">
      <c r="A30" s="4" t="s">
        <v>306</v>
      </c>
    </row>
    <row r="31" spans="1:3">
      <c r="A31" s="3" t="s">
        <v>297</v>
      </c>
    </row>
    <row r="32" spans="1:3">
      <c r="A32" s="4" t="s">
        <v>40</v>
      </c>
      <c r="B32" s="5" t="n">
        <v>3026000000</v>
      </c>
      <c r="C32" s="5" t="n">
        <v>3185000000</v>
      </c>
    </row>
    <row r="33" spans="1:3">
      <c r="A33" s="4" t="s">
        <v>307</v>
      </c>
    </row>
    <row r="34" spans="1:3">
      <c r="A34" s="3" t="s">
        <v>297</v>
      </c>
    </row>
    <row r="35" spans="1:3">
      <c r="A35" s="4" t="s">
        <v>298</v>
      </c>
      <c r="B35" s="5" t="n">
        <v>104000000</v>
      </c>
      <c r="C35" s="5" t="n">
        <v>117000000</v>
      </c>
    </row>
    <row r="36" spans="1:3">
      <c r="A36" s="4" t="s">
        <v>308</v>
      </c>
    </row>
    <row r="37" spans="1:3">
      <c r="A37" s="3" t="s">
        <v>297</v>
      </c>
    </row>
    <row r="38" spans="1:3">
      <c r="A38" s="4" t="s">
        <v>298</v>
      </c>
      <c r="B38" s="5" t="n">
        <v>590000000</v>
      </c>
      <c r="C38" s="5" t="n">
        <v>615000000</v>
      </c>
    </row>
    <row r="39" spans="1:3">
      <c r="A39" s="4" t="s">
        <v>309</v>
      </c>
    </row>
    <row r="40" spans="1:3">
      <c r="A40" s="3" t="s">
        <v>297</v>
      </c>
    </row>
    <row r="41" spans="1:3">
      <c r="A41" s="4" t="s">
        <v>298</v>
      </c>
      <c r="B41" s="5" t="n">
        <v>1420000000</v>
      </c>
      <c r="C41" s="5" t="n">
        <v>1533000000</v>
      </c>
    </row>
    <row r="42" spans="1:3">
      <c r="A42" s="4" t="s">
        <v>310</v>
      </c>
    </row>
    <row r="43" spans="1:3">
      <c r="A43" s="3" t="s">
        <v>297</v>
      </c>
    </row>
    <row r="44" spans="1:3">
      <c r="A44" s="4" t="s">
        <v>298</v>
      </c>
      <c r="B44" s="5" t="n">
        <v>55000000</v>
      </c>
      <c r="C44" s="5" t="n">
        <v>58000000</v>
      </c>
    </row>
    <row r="45" spans="1:3">
      <c r="A45" s="4" t="s">
        <v>311</v>
      </c>
    </row>
    <row r="46" spans="1:3">
      <c r="A46" s="3" t="s">
        <v>297</v>
      </c>
    </row>
    <row r="47" spans="1:3">
      <c r="A47" s="4" t="s">
        <v>298</v>
      </c>
      <c r="B47" s="5" t="n">
        <v>110000000</v>
      </c>
      <c r="C47" s="5" t="n">
        <v>109000000</v>
      </c>
    </row>
    <row r="48" spans="1:3">
      <c r="A48" s="4" t="s">
        <v>312</v>
      </c>
    </row>
    <row r="49" spans="1:3">
      <c r="A49" s="3" t="s">
        <v>297</v>
      </c>
    </row>
    <row r="50" spans="1:3">
      <c r="A50" s="4" t="s">
        <v>64</v>
      </c>
      <c r="B50" s="5" t="n">
        <v>322000000</v>
      </c>
      <c r="C50" s="5" t="n">
        <v>315000000</v>
      </c>
    </row>
    <row r="51" spans="1:3">
      <c r="A51" s="4" t="s">
        <v>313</v>
      </c>
    </row>
    <row r="52" spans="1:3">
      <c r="A52" s="3" t="s">
        <v>297</v>
      </c>
    </row>
    <row r="53" spans="1:3">
      <c r="A53" s="4" t="s">
        <v>64</v>
      </c>
      <c r="B53" s="5" t="n">
        <v>425000000</v>
      </c>
      <c r="C53" s="5" t="n">
        <v>438000000</v>
      </c>
    </row>
    <row r="54" spans="1:3">
      <c r="A54" s="4" t="s">
        <v>314</v>
      </c>
    </row>
    <row r="55" spans="1:3">
      <c r="A55" s="3" t="s">
        <v>297</v>
      </c>
    </row>
    <row r="56" spans="1:3">
      <c r="A56" s="4" t="s">
        <v>40</v>
      </c>
      <c r="B56" s="5" t="n">
        <v>458000000</v>
      </c>
      <c r="C56" s="5" t="n">
        <v>470000000</v>
      </c>
    </row>
    <row r="57" spans="1:3">
      <c r="A57" s="4" t="s">
        <v>315</v>
      </c>
    </row>
    <row r="58" spans="1:3">
      <c r="A58" s="3" t="s">
        <v>297</v>
      </c>
    </row>
    <row r="59" spans="1:3">
      <c r="A59" s="4" t="s">
        <v>298</v>
      </c>
      <c r="B59" s="5" t="n">
        <v>0</v>
      </c>
      <c r="C59" s="5" t="n">
        <v>0</v>
      </c>
    </row>
    <row r="60" spans="1:3">
      <c r="A60" s="4" t="s">
        <v>316</v>
      </c>
    </row>
    <row r="61" spans="1:3">
      <c r="A61" s="3" t="s">
        <v>297</v>
      </c>
    </row>
    <row r="62" spans="1:3">
      <c r="A62" s="4" t="s">
        <v>298</v>
      </c>
      <c r="B62" s="5" t="n">
        <v>0</v>
      </c>
      <c r="C62" s="5" t="n">
        <v>0</v>
      </c>
    </row>
    <row r="63" spans="1:3">
      <c r="A63" s="4" t="s">
        <v>317</v>
      </c>
    </row>
    <row r="64" spans="1:3">
      <c r="A64" s="3" t="s">
        <v>297</v>
      </c>
    </row>
    <row r="65" spans="1:3">
      <c r="A65" s="4" t="s">
        <v>298</v>
      </c>
      <c r="B65" s="5" t="n">
        <v>0</v>
      </c>
      <c r="C65" s="5" t="n">
        <v>0</v>
      </c>
    </row>
    <row r="66" spans="1:3">
      <c r="A66" s="4" t="s">
        <v>318</v>
      </c>
    </row>
    <row r="67" spans="1:3">
      <c r="A67" s="3" t="s">
        <v>297</v>
      </c>
    </row>
    <row r="68" spans="1:3">
      <c r="A68" s="4" t="s">
        <v>298</v>
      </c>
      <c r="B68" s="5" t="n">
        <v>0</v>
      </c>
      <c r="C68" s="5" t="n">
        <v>0</v>
      </c>
    </row>
    <row r="69" spans="1:3">
      <c r="A69" s="4" t="s">
        <v>319</v>
      </c>
    </row>
    <row r="70" spans="1:3">
      <c r="A70" s="3" t="s">
        <v>297</v>
      </c>
    </row>
    <row r="71" spans="1:3">
      <c r="A71" s="4" t="s">
        <v>298</v>
      </c>
      <c r="B71" s="5" t="n">
        <v>0</v>
      </c>
      <c r="C71" s="5" t="n">
        <v>0</v>
      </c>
    </row>
    <row r="72" spans="1:3">
      <c r="A72" s="4" t="s">
        <v>320</v>
      </c>
    </row>
    <row r="73" spans="1:3">
      <c r="A73" s="3" t="s">
        <v>297</v>
      </c>
    </row>
    <row r="74" spans="1:3">
      <c r="A74" s="4" t="s">
        <v>64</v>
      </c>
      <c r="B74" s="5" t="n">
        <v>33000000</v>
      </c>
      <c r="C74" s="5" t="n">
        <v>32000000</v>
      </c>
    </row>
    <row r="75" spans="1:3">
      <c r="A75" s="4" t="s">
        <v>321</v>
      </c>
    </row>
    <row r="76" spans="1:3">
      <c r="A76" s="3" t="s">
        <v>297</v>
      </c>
    </row>
    <row r="77" spans="1:3">
      <c r="A77" s="4" t="s">
        <v>64</v>
      </c>
      <c r="B77" s="5" t="n">
        <v>425000000</v>
      </c>
      <c r="C77" s="5" t="n">
        <v>438000000</v>
      </c>
    </row>
    <row r="78" spans="1:3">
      <c r="A78" s="4" t="s">
        <v>322</v>
      </c>
    </row>
    <row r="79" spans="1:3">
      <c r="A79" s="3" t="s">
        <v>297</v>
      </c>
    </row>
    <row r="80" spans="1:3">
      <c r="A80" s="4" t="s">
        <v>40</v>
      </c>
      <c r="B80" s="5" t="n">
        <v>2568000000</v>
      </c>
      <c r="C80" s="5" t="n">
        <v>2715000000</v>
      </c>
    </row>
    <row r="81" spans="1:3">
      <c r="A81" s="4" t="s">
        <v>323</v>
      </c>
    </row>
    <row r="82" spans="1:3">
      <c r="A82" s="3" t="s">
        <v>297</v>
      </c>
    </row>
    <row r="83" spans="1:3">
      <c r="A83" s="4" t="s">
        <v>298</v>
      </c>
      <c r="B83" s="5" t="n">
        <v>104000000</v>
      </c>
      <c r="C83" s="5" t="n">
        <v>117000000</v>
      </c>
    </row>
    <row r="84" spans="1:3">
      <c r="A84" s="4" t="s">
        <v>324</v>
      </c>
    </row>
    <row r="85" spans="1:3">
      <c r="A85" s="3" t="s">
        <v>297</v>
      </c>
    </row>
    <row r="86" spans="1:3">
      <c r="A86" s="4" t="s">
        <v>298</v>
      </c>
      <c r="B86" s="5" t="n">
        <v>590000000</v>
      </c>
      <c r="C86" s="5" t="n">
        <v>615000000</v>
      </c>
    </row>
    <row r="87" spans="1:3">
      <c r="A87" s="4" t="s">
        <v>325</v>
      </c>
    </row>
    <row r="88" spans="1:3">
      <c r="A88" s="3" t="s">
        <v>297</v>
      </c>
    </row>
    <row r="89" spans="1:3">
      <c r="A89" s="4" t="s">
        <v>298</v>
      </c>
      <c r="B89" s="5" t="n">
        <v>1420000000</v>
      </c>
      <c r="C89" s="5" t="n">
        <v>1533000000</v>
      </c>
    </row>
    <row r="90" spans="1:3">
      <c r="A90" s="4" t="s">
        <v>326</v>
      </c>
    </row>
    <row r="91" spans="1:3">
      <c r="A91" s="3" t="s">
        <v>297</v>
      </c>
    </row>
    <row r="92" spans="1:3">
      <c r="A92" s="4" t="s">
        <v>298</v>
      </c>
      <c r="B92" s="5" t="n">
        <v>55000000</v>
      </c>
      <c r="C92" s="5" t="n">
        <v>58000000</v>
      </c>
    </row>
    <row r="93" spans="1:3">
      <c r="A93" s="4" t="s">
        <v>327</v>
      </c>
    </row>
    <row r="94" spans="1:3">
      <c r="A94" s="3" t="s">
        <v>297</v>
      </c>
    </row>
    <row r="95" spans="1:3">
      <c r="A95" s="4" t="s">
        <v>298</v>
      </c>
      <c r="B95" s="5" t="n">
        <v>110000000</v>
      </c>
      <c r="C95" s="5" t="n">
        <v>109000000</v>
      </c>
    </row>
    <row r="96" spans="1:3">
      <c r="A96" s="4" t="s">
        <v>328</v>
      </c>
    </row>
    <row r="97" spans="1:3">
      <c r="A97" s="3" t="s">
        <v>297</v>
      </c>
    </row>
    <row r="98" spans="1:3">
      <c r="A98" s="4" t="s">
        <v>64</v>
      </c>
      <c r="B98" s="5" t="n">
        <v>289000000</v>
      </c>
      <c r="C98" s="5" t="n">
        <v>283000000</v>
      </c>
    </row>
    <row r="99" spans="1:3">
      <c r="A99" s="4" t="s">
        <v>329</v>
      </c>
    </row>
    <row r="100" spans="1:3">
      <c r="A100" s="3" t="s">
        <v>297</v>
      </c>
    </row>
    <row r="101" spans="1:3">
      <c r="A101" s="4" t="s">
        <v>64</v>
      </c>
      <c r="B101" s="5" t="n">
        <v>0</v>
      </c>
      <c r="C101" s="5" t="n">
        <v>0</v>
      </c>
    </row>
    <row r="102" spans="1:3">
      <c r="A102" s="4" t="s">
        <v>330</v>
      </c>
    </row>
    <row r="103" spans="1:3">
      <c r="A103" s="3" t="s">
        <v>297</v>
      </c>
    </row>
    <row r="104" spans="1:3">
      <c r="A104" s="4" t="s">
        <v>40</v>
      </c>
      <c r="B104" s="5" t="n">
        <v>0</v>
      </c>
      <c r="C104" s="5" t="n">
        <v>0</v>
      </c>
    </row>
    <row r="105" spans="1:3">
      <c r="A105" s="4" t="s">
        <v>331</v>
      </c>
    </row>
    <row r="106" spans="1:3">
      <c r="A106" s="3" t="s">
        <v>297</v>
      </c>
    </row>
    <row r="107" spans="1:3">
      <c r="A107" s="4" t="s">
        <v>298</v>
      </c>
      <c r="B107" s="5" t="n">
        <v>0</v>
      </c>
      <c r="C107" s="5" t="n">
        <v>0</v>
      </c>
    </row>
    <row r="108" spans="1:3">
      <c r="A108" s="4" t="s">
        <v>332</v>
      </c>
    </row>
    <row r="109" spans="1:3">
      <c r="A109" s="3" t="s">
        <v>297</v>
      </c>
    </row>
    <row r="110" spans="1:3">
      <c r="A110" s="4" t="s">
        <v>298</v>
      </c>
      <c r="B110" s="5" t="n">
        <v>0</v>
      </c>
      <c r="C110" s="5" t="n">
        <v>0</v>
      </c>
    </row>
    <row r="111" spans="1:3">
      <c r="A111" s="4" t="s">
        <v>333</v>
      </c>
    </row>
    <row r="112" spans="1:3">
      <c r="A112" s="3" t="s">
        <v>297</v>
      </c>
    </row>
    <row r="113" spans="1:3">
      <c r="A113" s="4" t="s">
        <v>298</v>
      </c>
      <c r="B113" s="5" t="n">
        <v>0</v>
      </c>
      <c r="C113" s="5" t="n">
        <v>0</v>
      </c>
    </row>
    <row r="114" spans="1:3">
      <c r="A114" s="4" t="s">
        <v>334</v>
      </c>
    </row>
    <row r="115" spans="1:3">
      <c r="A115" s="3" t="s">
        <v>297</v>
      </c>
    </row>
    <row r="116" spans="1:3">
      <c r="A116" s="4" t="s">
        <v>298</v>
      </c>
      <c r="B116" s="5" t="n">
        <v>0</v>
      </c>
      <c r="C116" s="5" t="n">
        <v>0</v>
      </c>
    </row>
    <row r="117" spans="1:3">
      <c r="A117" s="4" t="s">
        <v>335</v>
      </c>
    </row>
    <row r="118" spans="1:3">
      <c r="A118" s="3" t="s">
        <v>297</v>
      </c>
    </row>
    <row r="119" spans="1:3">
      <c r="A119" s="4" t="s">
        <v>298</v>
      </c>
      <c r="B119" s="5" t="n">
        <v>0</v>
      </c>
      <c r="C119" s="5" t="n">
        <v>0</v>
      </c>
    </row>
    <row r="120" spans="1:3">
      <c r="A120" s="4" t="s">
        <v>336</v>
      </c>
    </row>
    <row r="121" spans="1:3">
      <c r="A121" s="3" t="s">
        <v>297</v>
      </c>
    </row>
    <row r="122" spans="1:3">
      <c r="A122" s="4" t="s">
        <v>64</v>
      </c>
      <c r="B122" s="5" t="n">
        <v>0</v>
      </c>
      <c r="C122" s="5" t="n">
        <v>0</v>
      </c>
    </row>
    <row r="123" spans="1:3">
      <c r="A123" s="4" t="s">
        <v>337</v>
      </c>
    </row>
    <row r="124" spans="1:3">
      <c r="A124" s="3" t="s">
        <v>297</v>
      </c>
    </row>
    <row r="125" spans="1:3">
      <c r="A125" s="4" t="s">
        <v>64</v>
      </c>
      <c r="B125" s="7" t="n">
        <v>0</v>
      </c>
      <c r="C125"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8</v>
      </c>
      <c r="B1" s="2" t="s">
        <v>2</v>
      </c>
      <c r="C1" s="2" t="s">
        <v>25</v>
      </c>
    </row>
    <row r="2" spans="1:3">
      <c r="A2" s="3" t="s">
        <v>339</v>
      </c>
    </row>
    <row r="3" spans="1:3">
      <c r="A3" s="4" t="s">
        <v>298</v>
      </c>
      <c r="B3" s="7" t="n">
        <v>2279</v>
      </c>
      <c r="C3" s="7" t="n">
        <v>2432</v>
      </c>
    </row>
    <row r="4" spans="1:3">
      <c r="A4" s="4" t="s">
        <v>143</v>
      </c>
      <c r="B4" s="5" t="n">
        <v>2259</v>
      </c>
    </row>
    <row r="5" spans="1:3">
      <c r="A5" s="3" t="s">
        <v>340</v>
      </c>
    </row>
    <row r="6" spans="1:3">
      <c r="A6" s="4" t="s">
        <v>40</v>
      </c>
      <c r="B6" s="5" t="n">
        <v>3026</v>
      </c>
      <c r="C6" s="5" t="n">
        <v>3185</v>
      </c>
    </row>
    <row r="7" spans="1:3">
      <c r="A7" s="4" t="s">
        <v>341</v>
      </c>
      <c r="B7" s="5" t="n">
        <v>2867</v>
      </c>
      <c r="C7" s="5" t="n">
        <v>3056</v>
      </c>
    </row>
    <row r="8" spans="1:3">
      <c r="A8" s="4" t="s">
        <v>342</v>
      </c>
      <c r="B8" s="5" t="n">
        <v>171</v>
      </c>
      <c r="C8" s="5" t="n">
        <v>147</v>
      </c>
    </row>
    <row r="9" spans="1:3">
      <c r="A9" s="4" t="s">
        <v>343</v>
      </c>
      <c r="B9" s="5" t="n">
        <v>-12</v>
      </c>
      <c r="C9" s="5" t="n">
        <v>-18</v>
      </c>
    </row>
    <row r="10" spans="1:3">
      <c r="A10" s="4" t="s">
        <v>299</v>
      </c>
    </row>
    <row r="11" spans="1:3">
      <c r="A11" s="3" t="s">
        <v>339</v>
      </c>
    </row>
    <row r="12" spans="1:3">
      <c r="A12" s="4" t="s">
        <v>298</v>
      </c>
      <c r="B12" s="5" t="n">
        <v>104</v>
      </c>
      <c r="C12" s="5" t="n">
        <v>117</v>
      </c>
    </row>
    <row r="13" spans="1:3">
      <c r="A13" s="4" t="s">
        <v>143</v>
      </c>
      <c r="B13" s="5" t="n">
        <v>103</v>
      </c>
      <c r="C13" s="5" t="n">
        <v>117</v>
      </c>
    </row>
    <row r="14" spans="1:3">
      <c r="A14" s="4" t="s">
        <v>342</v>
      </c>
      <c r="B14" s="5" t="n">
        <v>1</v>
      </c>
      <c r="C14" s="5" t="n">
        <v>0</v>
      </c>
    </row>
    <row r="15" spans="1:3">
      <c r="A15" s="4" t="s">
        <v>343</v>
      </c>
      <c r="B15" s="5" t="n">
        <v>0</v>
      </c>
      <c r="C15" s="5" t="n">
        <v>0</v>
      </c>
    </row>
    <row r="16" spans="1:3">
      <c r="A16" s="4" t="s">
        <v>300</v>
      </c>
    </row>
    <row r="17" spans="1:3">
      <c r="A17" s="3" t="s">
        <v>339</v>
      </c>
    </row>
    <row r="18" spans="1:3">
      <c r="A18" s="4" t="s">
        <v>298</v>
      </c>
      <c r="B18" s="5" t="n">
        <v>590</v>
      </c>
      <c r="C18" s="5" t="n">
        <v>615</v>
      </c>
    </row>
    <row r="19" spans="1:3">
      <c r="A19" s="4" t="s">
        <v>143</v>
      </c>
      <c r="B19" s="5" t="n">
        <v>580</v>
      </c>
      <c r="C19" s="5" t="n">
        <v>607</v>
      </c>
    </row>
    <row r="20" spans="1:3">
      <c r="A20" s="4" t="s">
        <v>342</v>
      </c>
      <c r="B20" s="5" t="n">
        <v>10</v>
      </c>
      <c r="C20" s="5" t="n">
        <v>9</v>
      </c>
    </row>
    <row r="21" spans="1:3">
      <c r="A21" s="4" t="s">
        <v>343</v>
      </c>
      <c r="B21" s="5" t="n">
        <v>0</v>
      </c>
      <c r="C21" s="5" t="n">
        <v>-1</v>
      </c>
    </row>
    <row r="22" spans="1:3">
      <c r="A22" s="4" t="s">
        <v>301</v>
      </c>
    </row>
    <row r="23" spans="1:3">
      <c r="A23" s="3" t="s">
        <v>339</v>
      </c>
    </row>
    <row r="24" spans="1:3">
      <c r="A24" s="4" t="s">
        <v>298</v>
      </c>
      <c r="B24" s="5" t="n">
        <v>1420</v>
      </c>
      <c r="C24" s="5" t="n">
        <v>1533</v>
      </c>
    </row>
    <row r="25" spans="1:3">
      <c r="A25" s="4" t="s">
        <v>143</v>
      </c>
      <c r="B25" s="5" t="n">
        <v>1407</v>
      </c>
      <c r="C25" s="5" t="n">
        <v>1524</v>
      </c>
    </row>
    <row r="26" spans="1:3">
      <c r="A26" s="4" t="s">
        <v>342</v>
      </c>
      <c r="B26" s="5" t="n">
        <v>16</v>
      </c>
      <c r="C26" s="5" t="n">
        <v>15</v>
      </c>
    </row>
    <row r="27" spans="1:3">
      <c r="A27" s="4" t="s">
        <v>343</v>
      </c>
      <c r="B27" s="5" t="n">
        <v>-3</v>
      </c>
      <c r="C27" s="5" t="n">
        <v>-6</v>
      </c>
    </row>
    <row r="28" spans="1:3">
      <c r="A28" s="4" t="s">
        <v>302</v>
      </c>
    </row>
    <row r="29" spans="1:3">
      <c r="A29" s="3" t="s">
        <v>339</v>
      </c>
    </row>
    <row r="30" spans="1:3">
      <c r="A30" s="4" t="s">
        <v>298</v>
      </c>
      <c r="B30" s="5" t="n">
        <v>55</v>
      </c>
      <c r="C30" s="5" t="n">
        <v>58</v>
      </c>
    </row>
    <row r="31" spans="1:3">
      <c r="A31" s="4" t="s">
        <v>143</v>
      </c>
      <c r="B31" s="5" t="n">
        <v>53</v>
      </c>
      <c r="C31" s="5" t="n">
        <v>56</v>
      </c>
    </row>
    <row r="32" spans="1:3">
      <c r="A32" s="4" t="s">
        <v>342</v>
      </c>
      <c r="B32" s="5" t="n">
        <v>2</v>
      </c>
      <c r="C32" s="5" t="n">
        <v>2</v>
      </c>
    </row>
    <row r="33" spans="1:3">
      <c r="A33" s="4" t="s">
        <v>343</v>
      </c>
      <c r="B33" s="5" t="n">
        <v>0</v>
      </c>
      <c r="C33" s="5" t="n">
        <v>0</v>
      </c>
    </row>
    <row r="34" spans="1:3">
      <c r="A34" s="4" t="s">
        <v>303</v>
      </c>
    </row>
    <row r="35" spans="1:3">
      <c r="A35" s="3" t="s">
        <v>339</v>
      </c>
    </row>
    <row r="36" spans="1:3">
      <c r="A36" s="4" t="s">
        <v>298</v>
      </c>
      <c r="B36" s="5" t="n">
        <v>110</v>
      </c>
      <c r="C36" s="5" t="n">
        <v>109</v>
      </c>
    </row>
    <row r="37" spans="1:3">
      <c r="A37" s="4" t="s">
        <v>143</v>
      </c>
      <c r="B37" s="5" t="n">
        <v>116</v>
      </c>
      <c r="C37" s="5" t="n">
        <v>117</v>
      </c>
    </row>
    <row r="38" spans="1:3">
      <c r="A38" s="4" t="s">
        <v>342</v>
      </c>
      <c r="B38" s="5" t="n">
        <v>0</v>
      </c>
      <c r="C38" s="5" t="n">
        <v>0</v>
      </c>
    </row>
    <row r="39" spans="1:3">
      <c r="A39" s="4" t="s">
        <v>343</v>
      </c>
      <c r="B39" s="5" t="n">
        <v>-6</v>
      </c>
      <c r="C39" s="5" t="n">
        <v>-8</v>
      </c>
    </row>
    <row r="40" spans="1:3">
      <c r="A40" s="4" t="s">
        <v>63</v>
      </c>
    </row>
    <row r="41" spans="1:3">
      <c r="A41" s="3" t="s">
        <v>344</v>
      </c>
    </row>
    <row r="42" spans="1:3">
      <c r="A42" s="4" t="s">
        <v>64</v>
      </c>
      <c r="B42" s="5" t="n">
        <v>322</v>
      </c>
      <c r="C42" s="5" t="n">
        <v>315</v>
      </c>
    </row>
    <row r="43" spans="1:3">
      <c r="A43" s="4" t="s">
        <v>341</v>
      </c>
      <c r="B43" s="5" t="n">
        <v>312</v>
      </c>
      <c r="C43" s="5" t="n">
        <v>312</v>
      </c>
    </row>
    <row r="44" spans="1:3">
      <c r="A44" s="4" t="s">
        <v>342</v>
      </c>
      <c r="B44" s="5" t="n">
        <v>11</v>
      </c>
      <c r="C44" s="5" t="n">
        <v>6</v>
      </c>
    </row>
    <row r="45" spans="1:3">
      <c r="A45" s="4" t="s">
        <v>343</v>
      </c>
      <c r="B45" s="5" t="n">
        <v>-1</v>
      </c>
      <c r="C45" s="5" t="n">
        <v>-3</v>
      </c>
    </row>
    <row r="46" spans="1:3">
      <c r="A46" s="4" t="s">
        <v>65</v>
      </c>
    </row>
    <row r="47" spans="1:3">
      <c r="A47" s="3" t="s">
        <v>344</v>
      </c>
    </row>
    <row r="48" spans="1:3">
      <c r="A48" s="4" t="s">
        <v>64</v>
      </c>
      <c r="B48" s="5" t="n">
        <v>425</v>
      </c>
      <c r="C48" s="5" t="n">
        <v>438</v>
      </c>
    </row>
    <row r="49" spans="1:3">
      <c r="A49" s="4" t="s">
        <v>341</v>
      </c>
      <c r="B49" s="5" t="n">
        <v>296</v>
      </c>
      <c r="C49" s="5" t="n">
        <v>323</v>
      </c>
    </row>
    <row r="50" spans="1:3">
      <c r="A50" s="4" t="s">
        <v>342</v>
      </c>
      <c r="B50" s="5" t="n">
        <v>131</v>
      </c>
      <c r="C50" s="5" t="n">
        <v>115</v>
      </c>
    </row>
    <row r="51" spans="1:3">
      <c r="A51" s="4" t="s">
        <v>343</v>
      </c>
      <c r="B51" s="7" t="n">
        <v>-2</v>
      </c>
      <c r="C5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660</v>
      </c>
    </row>
    <row r="4" spans="1:3">
      <c r="A4" s="4" t="s">
        <v>348</v>
      </c>
      <c r="B4" s="5" t="n">
        <v>1466</v>
      </c>
    </row>
    <row r="5" spans="1:3">
      <c r="A5" s="4" t="s">
        <v>349</v>
      </c>
      <c r="B5" s="5" t="n">
        <v>71</v>
      </c>
    </row>
    <row r="6" spans="1:3">
      <c r="A6" s="4" t="s">
        <v>350</v>
      </c>
      <c r="B6" s="5" t="n">
        <v>9</v>
      </c>
    </row>
    <row r="7" spans="1:3">
      <c r="A7" s="4" t="s">
        <v>302</v>
      </c>
      <c r="B7" s="5" t="n">
        <v>53</v>
      </c>
    </row>
    <row r="8" spans="1:3">
      <c r="A8" s="4" t="s">
        <v>143</v>
      </c>
      <c r="B8" s="7" t="n">
        <v>2259</v>
      </c>
    </row>
    <row r="9" spans="1:3">
      <c r="A9" s="3" t="s">
        <v>351</v>
      </c>
    </row>
    <row r="10" spans="1:3">
      <c r="A10" s="4" t="s">
        <v>347</v>
      </c>
      <c r="B10" s="4" t="s">
        <v>352</v>
      </c>
    </row>
    <row r="11" spans="1:3">
      <c r="A11" s="4" t="s">
        <v>348</v>
      </c>
      <c r="B11" s="4" t="s">
        <v>353</v>
      </c>
    </row>
    <row r="12" spans="1:3">
      <c r="A12" s="4" t="s">
        <v>349</v>
      </c>
      <c r="B12" s="4" t="s">
        <v>354</v>
      </c>
    </row>
    <row r="13" spans="1:3">
      <c r="A13" s="4" t="s">
        <v>350</v>
      </c>
      <c r="B13" s="4" t="s">
        <v>355</v>
      </c>
    </row>
    <row r="14" spans="1:3">
      <c r="A14" s="4" t="s">
        <v>302</v>
      </c>
      <c r="B14" s="4" t="s">
        <v>356</v>
      </c>
    </row>
    <row r="15" spans="1:3">
      <c r="A15" s="4" t="s">
        <v>143</v>
      </c>
      <c r="B15" s="4" t="s">
        <v>357</v>
      </c>
    </row>
    <row r="16" spans="1:3">
      <c r="A16" s="3" t="s">
        <v>358</v>
      </c>
    </row>
    <row r="17" spans="1:3">
      <c r="A17" s="4" t="s">
        <v>347</v>
      </c>
      <c r="B17" s="7" t="n">
        <v>659</v>
      </c>
    </row>
    <row r="18" spans="1:3">
      <c r="A18" s="4" t="s">
        <v>348</v>
      </c>
      <c r="B18" s="5" t="n">
        <v>1484</v>
      </c>
    </row>
    <row r="19" spans="1:3">
      <c r="A19" s="4" t="s">
        <v>349</v>
      </c>
      <c r="B19" s="5" t="n">
        <v>72</v>
      </c>
    </row>
    <row r="20" spans="1:3">
      <c r="A20" s="4" t="s">
        <v>350</v>
      </c>
      <c r="B20" s="5" t="n">
        <v>9</v>
      </c>
    </row>
    <row r="21" spans="1:3">
      <c r="A21" s="4" t="s">
        <v>302</v>
      </c>
      <c r="B21" s="5" t="n">
        <v>55</v>
      </c>
    </row>
    <row r="22" spans="1:3">
      <c r="A22" s="4" t="s">
        <v>143</v>
      </c>
      <c r="B22" s="7" t="n">
        <v>2279</v>
      </c>
      <c r="C22" s="7" t="n">
        <v>2432</v>
      </c>
    </row>
    <row r="23" spans="1:3">
      <c r="A23" s="3" t="s">
        <v>359</v>
      </c>
    </row>
    <row r="24" spans="1:3">
      <c r="A24" s="4" t="s">
        <v>347</v>
      </c>
      <c r="B24" s="4" t="s">
        <v>352</v>
      </c>
    </row>
    <row r="25" spans="1:3">
      <c r="A25" s="4" t="s">
        <v>348</v>
      </c>
      <c r="B25" s="4" t="s">
        <v>353</v>
      </c>
    </row>
    <row r="26" spans="1:3">
      <c r="A26" s="4" t="s">
        <v>349</v>
      </c>
      <c r="B26" s="4" t="s">
        <v>354</v>
      </c>
    </row>
    <row r="27" spans="1:3">
      <c r="A27" s="4" t="s">
        <v>350</v>
      </c>
      <c r="B27" s="4" t="s">
        <v>355</v>
      </c>
    </row>
    <row r="28" spans="1:3">
      <c r="A28" s="4" t="s">
        <v>302</v>
      </c>
      <c r="B28" s="4" t="s">
        <v>356</v>
      </c>
    </row>
    <row r="29" spans="1:3">
      <c r="A29" s="4" t="s">
        <v>143</v>
      </c>
      <c r="B29" s="4" t="s">
        <v>3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58</v>
      </c>
    </row>
    <row r="3" spans="1:3">
      <c r="A3" s="4" t="s">
        <v>361</v>
      </c>
      <c r="B3" s="7" t="n">
        <v>551</v>
      </c>
      <c r="C3" s="7" t="n">
        <v>657</v>
      </c>
    </row>
    <row r="4" spans="1:3">
      <c r="A4" s="4" t="s">
        <v>362</v>
      </c>
      <c r="B4" s="5" t="n">
        <v>14</v>
      </c>
      <c r="C4" s="5" t="n">
        <v>73</v>
      </c>
    </row>
    <row r="5" spans="1:3">
      <c r="A5" s="4" t="s">
        <v>143</v>
      </c>
      <c r="B5" s="5" t="n">
        <v>565</v>
      </c>
      <c r="C5" s="5" t="n">
        <v>730</v>
      </c>
    </row>
    <row r="6" spans="1:3">
      <c r="A6" s="3" t="s">
        <v>363</v>
      </c>
    </row>
    <row r="7" spans="1:3">
      <c r="A7" s="4" t="s">
        <v>361</v>
      </c>
      <c r="B7" s="5" t="n">
        <v>-9</v>
      </c>
      <c r="C7" s="5" t="n">
        <v>-11</v>
      </c>
    </row>
    <row r="8" spans="1:3">
      <c r="A8" s="4" t="s">
        <v>362</v>
      </c>
      <c r="B8" s="5" t="n">
        <v>-3</v>
      </c>
      <c r="C8" s="5" t="n">
        <v>-7</v>
      </c>
    </row>
    <row r="9" spans="1:3">
      <c r="A9" s="4" t="s">
        <v>143</v>
      </c>
      <c r="B9" s="5" t="n">
        <v>-12</v>
      </c>
      <c r="C9" s="5" t="n">
        <v>-18</v>
      </c>
    </row>
    <row r="10" spans="1:3">
      <c r="A10" s="4" t="s">
        <v>301</v>
      </c>
    </row>
    <row r="11" spans="1:3">
      <c r="A11" s="3" t="s">
        <v>358</v>
      </c>
    </row>
    <row r="12" spans="1:3">
      <c r="A12" s="4" t="s">
        <v>361</v>
      </c>
      <c r="B12" s="5" t="n">
        <v>396</v>
      </c>
      <c r="C12" s="5" t="n">
        <v>410</v>
      </c>
    </row>
    <row r="13" spans="1:3">
      <c r="A13" s="4" t="s">
        <v>362</v>
      </c>
      <c r="B13" s="5" t="n">
        <v>0</v>
      </c>
      <c r="C13" s="5" t="n">
        <v>11</v>
      </c>
    </row>
    <row r="14" spans="1:3">
      <c r="A14" s="4" t="s">
        <v>143</v>
      </c>
      <c r="B14" s="5" t="n">
        <v>396</v>
      </c>
      <c r="C14" s="5" t="n">
        <v>421</v>
      </c>
    </row>
    <row r="15" spans="1:3">
      <c r="A15" s="3" t="s">
        <v>363</v>
      </c>
    </row>
    <row r="16" spans="1:3">
      <c r="A16" s="4" t="s">
        <v>361</v>
      </c>
      <c r="B16" s="5" t="n">
        <v>-3</v>
      </c>
      <c r="C16" s="5" t="n">
        <v>-4</v>
      </c>
    </row>
    <row r="17" spans="1:3">
      <c r="A17" s="4" t="s">
        <v>362</v>
      </c>
      <c r="B17" s="5" t="n">
        <v>0</v>
      </c>
      <c r="C17" s="5" t="n">
        <v>-2</v>
      </c>
    </row>
    <row r="18" spans="1:3">
      <c r="A18" s="4" t="s">
        <v>143</v>
      </c>
      <c r="B18" s="5" t="n">
        <v>-3</v>
      </c>
      <c r="C18" s="5" t="n">
        <v>-6</v>
      </c>
    </row>
    <row r="19" spans="1:3">
      <c r="A19" s="4" t="s">
        <v>300</v>
      </c>
    </row>
    <row r="20" spans="1:3">
      <c r="A20" s="3" t="s">
        <v>358</v>
      </c>
    </row>
    <row r="21" spans="1:3">
      <c r="A21" s="4" t="s">
        <v>361</v>
      </c>
      <c r="C21" s="5" t="n">
        <v>107</v>
      </c>
    </row>
    <row r="22" spans="1:3">
      <c r="A22" s="4" t="s">
        <v>362</v>
      </c>
      <c r="C22" s="5" t="n">
        <v>0</v>
      </c>
    </row>
    <row r="23" spans="1:3">
      <c r="A23" s="4" t="s">
        <v>143</v>
      </c>
      <c r="C23" s="5" t="n">
        <v>107</v>
      </c>
    </row>
    <row r="24" spans="1:3">
      <c r="A24" s="3" t="s">
        <v>363</v>
      </c>
    </row>
    <row r="25" spans="1:3">
      <c r="A25" s="4" t="s">
        <v>361</v>
      </c>
      <c r="C25" s="5" t="n">
        <v>-1</v>
      </c>
    </row>
    <row r="26" spans="1:3">
      <c r="A26" s="4" t="s">
        <v>362</v>
      </c>
      <c r="C26" s="5" t="n">
        <v>0</v>
      </c>
    </row>
    <row r="27" spans="1:3">
      <c r="A27" s="4" t="s">
        <v>143</v>
      </c>
      <c r="C27" s="5" t="n">
        <v>-1</v>
      </c>
    </row>
    <row r="28" spans="1:3">
      <c r="A28" s="4" t="s">
        <v>303</v>
      </c>
    </row>
    <row r="29" spans="1:3">
      <c r="A29" s="3" t="s">
        <v>358</v>
      </c>
    </row>
    <row r="30" spans="1:3">
      <c r="A30" s="4" t="s">
        <v>361</v>
      </c>
      <c r="B30" s="5" t="n">
        <v>86</v>
      </c>
      <c r="C30" s="5" t="n">
        <v>85</v>
      </c>
    </row>
    <row r="31" spans="1:3">
      <c r="A31" s="4" t="s">
        <v>362</v>
      </c>
      <c r="B31" s="5" t="n">
        <v>14</v>
      </c>
      <c r="C31" s="5" t="n">
        <v>20</v>
      </c>
    </row>
    <row r="32" spans="1:3">
      <c r="A32" s="4" t="s">
        <v>143</v>
      </c>
      <c r="B32" s="5" t="n">
        <v>100</v>
      </c>
      <c r="C32" s="5" t="n">
        <v>105</v>
      </c>
    </row>
    <row r="33" spans="1:3">
      <c r="A33" s="3" t="s">
        <v>363</v>
      </c>
    </row>
    <row r="34" spans="1:3">
      <c r="A34" s="4" t="s">
        <v>361</v>
      </c>
      <c r="B34" s="5" t="n">
        <v>-3</v>
      </c>
      <c r="C34" s="5" t="n">
        <v>-4</v>
      </c>
    </row>
    <row r="35" spans="1:3">
      <c r="A35" s="4" t="s">
        <v>362</v>
      </c>
      <c r="B35" s="5" t="n">
        <v>-3</v>
      </c>
      <c r="C35" s="5" t="n">
        <v>-4</v>
      </c>
    </row>
    <row r="36" spans="1:3">
      <c r="A36" s="4" t="s">
        <v>143</v>
      </c>
      <c r="B36" s="5" t="n">
        <v>-6</v>
      </c>
      <c r="C36" s="5" t="n">
        <v>-8</v>
      </c>
    </row>
    <row r="37" spans="1:3">
      <c r="A37" s="4" t="s">
        <v>63</v>
      </c>
    </row>
    <row r="38" spans="1:3">
      <c r="A38" s="3" t="s">
        <v>358</v>
      </c>
    </row>
    <row r="39" spans="1:3">
      <c r="A39" s="4" t="s">
        <v>361</v>
      </c>
      <c r="B39" s="5" t="n">
        <v>29</v>
      </c>
      <c r="C39" s="5" t="n">
        <v>55</v>
      </c>
    </row>
    <row r="40" spans="1:3">
      <c r="A40" s="4" t="s">
        <v>362</v>
      </c>
      <c r="B40" s="5" t="n">
        <v>0</v>
      </c>
      <c r="C40" s="5" t="n">
        <v>42</v>
      </c>
    </row>
    <row r="41" spans="1:3">
      <c r="A41" s="4" t="s">
        <v>143</v>
      </c>
      <c r="B41" s="5" t="n">
        <v>29</v>
      </c>
      <c r="C41" s="5" t="n">
        <v>97</v>
      </c>
    </row>
    <row r="42" spans="1:3">
      <c r="A42" s="3" t="s">
        <v>363</v>
      </c>
    </row>
    <row r="43" spans="1:3">
      <c r="A43" s="4" t="s">
        <v>361</v>
      </c>
      <c r="B43" s="5" t="n">
        <v>-1</v>
      </c>
      <c r="C43" s="5" t="n">
        <v>-2</v>
      </c>
    </row>
    <row r="44" spans="1:3">
      <c r="A44" s="4" t="s">
        <v>362</v>
      </c>
      <c r="B44" s="5" t="n">
        <v>0</v>
      </c>
      <c r="C44" s="5" t="n">
        <v>-1</v>
      </c>
    </row>
    <row r="45" spans="1:3">
      <c r="A45" s="4" t="s">
        <v>143</v>
      </c>
      <c r="B45" s="5" t="n">
        <v>-1</v>
      </c>
      <c r="C45" s="7" t="n">
        <v>-3</v>
      </c>
    </row>
    <row r="46" spans="1:3">
      <c r="A46" s="4" t="s">
        <v>65</v>
      </c>
    </row>
    <row r="47" spans="1:3">
      <c r="A47" s="3" t="s">
        <v>358</v>
      </c>
    </row>
    <row r="48" spans="1:3">
      <c r="A48" s="4" t="s">
        <v>361</v>
      </c>
      <c r="B48" s="5" t="n">
        <v>40</v>
      </c>
    </row>
    <row r="49" spans="1:3">
      <c r="A49" s="4" t="s">
        <v>362</v>
      </c>
      <c r="B49" s="5" t="n">
        <v>0</v>
      </c>
    </row>
    <row r="50" spans="1:3">
      <c r="A50" s="4" t="s">
        <v>143</v>
      </c>
      <c r="B50" s="5" t="n">
        <v>40</v>
      </c>
    </row>
    <row r="51" spans="1:3">
      <c r="A51" s="3" t="s">
        <v>363</v>
      </c>
    </row>
    <row r="52" spans="1:3">
      <c r="A52" s="4" t="s">
        <v>361</v>
      </c>
      <c r="B52" s="5" t="n">
        <v>-2</v>
      </c>
    </row>
    <row r="53" spans="1:3">
      <c r="A53" s="4" t="s">
        <v>362</v>
      </c>
      <c r="B53" s="5" t="n">
        <v>0</v>
      </c>
    </row>
    <row r="54" spans="1:3">
      <c r="A54" s="4" t="s">
        <v>143</v>
      </c>
      <c r="B54" s="7"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85</v>
      </c>
      <c r="D2" s="2" t="s">
        <v>25</v>
      </c>
    </row>
    <row r="3" spans="1:4">
      <c r="A3" s="3" t="s">
        <v>213</v>
      </c>
    </row>
    <row r="4" spans="1:4">
      <c r="A4" s="4" t="s">
        <v>365</v>
      </c>
      <c r="B4" s="7" t="n">
        <v>0</v>
      </c>
      <c r="C4" s="7" t="n">
        <v>3000000</v>
      </c>
    </row>
    <row r="5" spans="1:4">
      <c r="A5" s="4" t="s">
        <v>366</v>
      </c>
      <c r="B5" s="5" t="n">
        <v>0</v>
      </c>
      <c r="D5" s="7" t="n">
        <v>7000000</v>
      </c>
    </row>
    <row r="6" spans="1:4">
      <c r="A6" s="3" t="s">
        <v>367</v>
      </c>
    </row>
    <row r="7" spans="1:4">
      <c r="A7" s="4" t="s">
        <v>298</v>
      </c>
      <c r="B7" s="5" t="n">
        <v>2279000000</v>
      </c>
      <c r="D7" s="5" t="n">
        <v>2432000000</v>
      </c>
    </row>
    <row r="8" spans="1:4">
      <c r="A8" s="4" t="s">
        <v>106</v>
      </c>
      <c r="B8" s="5" t="n">
        <v>-2000000</v>
      </c>
      <c r="C8" s="5" t="n">
        <v>2000000</v>
      </c>
    </row>
    <row r="9" spans="1:4">
      <c r="A9" s="4" t="s">
        <v>301</v>
      </c>
    </row>
    <row r="10" spans="1:4">
      <c r="A10" s="3" t="s">
        <v>367</v>
      </c>
    </row>
    <row r="11" spans="1:4">
      <c r="A11" s="4" t="s">
        <v>298</v>
      </c>
      <c r="B11" s="5" t="n">
        <v>1420000000</v>
      </c>
      <c r="D11" s="5" t="n">
        <v>1533000000</v>
      </c>
    </row>
    <row r="12" spans="1:4">
      <c r="A12" s="4" t="s">
        <v>368</v>
      </c>
    </row>
    <row r="13" spans="1:4">
      <c r="A13" s="3" t="s">
        <v>367</v>
      </c>
    </row>
    <row r="14" spans="1:4">
      <c r="A14" s="4" t="s">
        <v>106</v>
      </c>
      <c r="B14" s="5" t="n">
        <v>-4000000</v>
      </c>
      <c r="C14" s="5" t="n">
        <v>-3000000</v>
      </c>
    </row>
    <row r="15" spans="1:4">
      <c r="A15" s="4" t="s">
        <v>369</v>
      </c>
    </row>
    <row r="16" spans="1:4">
      <c r="A16" s="3" t="s">
        <v>367</v>
      </c>
    </row>
    <row r="17" spans="1:4">
      <c r="A17" s="4" t="s">
        <v>298</v>
      </c>
      <c r="B17" s="5" t="n">
        <v>31000000</v>
      </c>
      <c r="D17" s="7" t="n">
        <v>30000000</v>
      </c>
    </row>
    <row r="18" spans="1:4">
      <c r="A18" s="4" t="s">
        <v>370</v>
      </c>
    </row>
    <row r="19" spans="1:4">
      <c r="A19" s="3" t="s">
        <v>367</v>
      </c>
    </row>
    <row r="20" spans="1:4">
      <c r="A20" s="4" t="s">
        <v>106</v>
      </c>
      <c r="B20" s="7" t="n">
        <v>2000000</v>
      </c>
      <c r="C20" s="7" t="n">
        <v>5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5</v>
      </c>
    </row>
    <row r="3" spans="1:3">
      <c r="A3" s="3" t="s">
        <v>28</v>
      </c>
    </row>
    <row r="4" spans="1:3">
      <c r="A4" s="4" t="s">
        <v>372</v>
      </c>
      <c r="C4" s="7" t="n">
        <v>-3</v>
      </c>
    </row>
    <row r="5" spans="1:3">
      <c r="A5" s="4" t="s">
        <v>373</v>
      </c>
      <c r="C5" s="5" t="n">
        <v>0</v>
      </c>
    </row>
    <row r="6" spans="1:3">
      <c r="A6" s="4" t="s">
        <v>374</v>
      </c>
      <c r="B6" s="7" t="n">
        <v>-4</v>
      </c>
    </row>
    <row r="7" spans="1:3">
      <c r="A7" s="3" t="s">
        <v>375</v>
      </c>
    </row>
    <row r="8" spans="1:3">
      <c r="A8" s="4" t="s">
        <v>372</v>
      </c>
      <c r="B8" s="5" t="n">
        <v>-2</v>
      </c>
      <c r="C8" s="5" t="n">
        <v>-3</v>
      </c>
    </row>
    <row r="9" spans="1:3">
      <c r="A9" s="4" t="s">
        <v>373</v>
      </c>
      <c r="B9" s="5" t="n">
        <v>0</v>
      </c>
      <c r="C9" s="5" t="n">
        <v>0</v>
      </c>
    </row>
    <row r="10" spans="1:3">
      <c r="A10" s="3" t="s">
        <v>143</v>
      </c>
    </row>
    <row r="11" spans="1:3">
      <c r="A11" s="4" t="s">
        <v>372</v>
      </c>
      <c r="B11" s="5" t="n">
        <v>-1</v>
      </c>
      <c r="C11" s="5" t="n">
        <v>-6</v>
      </c>
    </row>
    <row r="12" spans="1:3">
      <c r="A12" s="4" t="s">
        <v>373</v>
      </c>
      <c r="B12" s="5" t="n">
        <v>268</v>
      </c>
      <c r="C12" s="5" t="n">
        <v>158</v>
      </c>
    </row>
    <row r="13" spans="1:3">
      <c r="A13" s="4" t="s">
        <v>298</v>
      </c>
    </row>
    <row r="14" spans="1:3">
      <c r="A14" s="3" t="s">
        <v>340</v>
      </c>
    </row>
    <row r="15" spans="1:3">
      <c r="A15" s="4" t="s">
        <v>376</v>
      </c>
      <c r="B15" s="5" t="n">
        <v>3</v>
      </c>
      <c r="C15" s="5" t="n">
        <v>1</v>
      </c>
    </row>
    <row r="16" spans="1:3">
      <c r="A16" s="4" t="s">
        <v>377</v>
      </c>
      <c r="B16" s="5" t="n">
        <v>-3</v>
      </c>
      <c r="C16" s="5" t="n">
        <v>0</v>
      </c>
    </row>
    <row r="17" spans="1:3">
      <c r="A17" s="4" t="s">
        <v>372</v>
      </c>
      <c r="B17" s="5" t="n">
        <v>0</v>
      </c>
      <c r="C17" s="5" t="n">
        <v>1</v>
      </c>
    </row>
    <row r="18" spans="1:3">
      <c r="A18" s="4" t="s">
        <v>373</v>
      </c>
      <c r="B18" s="5" t="n">
        <v>236</v>
      </c>
      <c r="C18" s="5" t="n">
        <v>158</v>
      </c>
    </row>
    <row r="19" spans="1:3">
      <c r="A19" s="4" t="s">
        <v>65</v>
      </c>
    </row>
    <row r="20" spans="1:3">
      <c r="A20" s="3" t="s">
        <v>340</v>
      </c>
    </row>
    <row r="21" spans="1:3">
      <c r="A21" s="4" t="s">
        <v>376</v>
      </c>
      <c r="B21" s="5" t="n">
        <v>5</v>
      </c>
      <c r="C21" s="5" t="n">
        <v>0</v>
      </c>
    </row>
    <row r="22" spans="1:3">
      <c r="A22" s="4" t="s">
        <v>377</v>
      </c>
      <c r="B22" s="5" t="n">
        <v>0</v>
      </c>
      <c r="C22" s="5" t="n">
        <v>-1</v>
      </c>
    </row>
    <row r="23" spans="1:3">
      <c r="A23" s="4" t="s">
        <v>372</v>
      </c>
      <c r="B23" s="5" t="n">
        <v>5</v>
      </c>
      <c r="C23" s="5" t="n">
        <v>-1</v>
      </c>
    </row>
    <row r="24" spans="1:3">
      <c r="A24" s="4" t="s">
        <v>373</v>
      </c>
      <c r="B24" s="7" t="n">
        <v>32</v>
      </c>
      <c r="C2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67</v>
      </c>
    </row>
    <row r="3" spans="1:3">
      <c r="A3" s="4" t="s">
        <v>28</v>
      </c>
      <c r="B3" s="7" t="n">
        <v>578</v>
      </c>
      <c r="C3" s="7" t="n">
        <v>558</v>
      </c>
    </row>
    <row r="4" spans="1:3">
      <c r="A4" s="4" t="s">
        <v>368</v>
      </c>
    </row>
    <row r="5" spans="1:3">
      <c r="A5" s="3" t="s">
        <v>367</v>
      </c>
    </row>
    <row r="6" spans="1:3">
      <c r="A6" s="4" t="s">
        <v>379</v>
      </c>
      <c r="B6" s="4" t="s">
        <v>380</v>
      </c>
    </row>
    <row r="7" spans="1:3">
      <c r="A7" s="4" t="s">
        <v>28</v>
      </c>
      <c r="B7" s="7" t="n">
        <v>367</v>
      </c>
      <c r="C7" s="5" t="n">
        <v>371</v>
      </c>
    </row>
    <row r="8" spans="1:3">
      <c r="A8" s="4" t="s">
        <v>370</v>
      </c>
    </row>
    <row r="9" spans="1:3">
      <c r="A9" s="3" t="s">
        <v>367</v>
      </c>
    </row>
    <row r="10" spans="1:3">
      <c r="A10" s="4" t="s">
        <v>28</v>
      </c>
      <c r="B10" s="7" t="n">
        <v>211</v>
      </c>
      <c r="C10" s="7" t="n">
        <v>1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67</v>
      </c>
    </row>
    <row r="3" spans="1:3">
      <c r="A3" s="4" t="s">
        <v>382</v>
      </c>
      <c r="B3" s="7" t="n">
        <v>295</v>
      </c>
      <c r="C3" s="7" t="n">
        <v>343</v>
      </c>
    </row>
    <row r="4" spans="1:3">
      <c r="A4" s="4" t="s">
        <v>383</v>
      </c>
      <c r="B4" s="5" t="n">
        <v>4624</v>
      </c>
      <c r="C4" s="5" t="n">
        <v>3703</v>
      </c>
    </row>
    <row r="5" spans="1:3">
      <c r="A5" s="4" t="s">
        <v>384</v>
      </c>
      <c r="B5" s="5" t="n">
        <v>2290</v>
      </c>
      <c r="C5" s="5" t="n">
        <v>2291</v>
      </c>
    </row>
    <row r="6" spans="1:3">
      <c r="A6" s="4" t="s">
        <v>375</v>
      </c>
      <c r="B6" s="5" t="n">
        <v>88</v>
      </c>
      <c r="C6" s="5" t="n">
        <v>90</v>
      </c>
    </row>
    <row r="7" spans="1:3">
      <c r="A7" s="4" t="s">
        <v>40</v>
      </c>
      <c r="B7" s="5" t="n">
        <v>7297</v>
      </c>
      <c r="C7" s="5" t="n">
        <v>6427</v>
      </c>
    </row>
    <row r="8" spans="1:3">
      <c r="A8" s="4" t="s">
        <v>385</v>
      </c>
      <c r="B8" s="5" t="n">
        <v>147</v>
      </c>
      <c r="C8" s="5" t="n">
        <v>201</v>
      </c>
    </row>
    <row r="9" spans="1:3">
      <c r="A9" s="4" t="s">
        <v>386</v>
      </c>
      <c r="B9" s="5" t="n">
        <v>4612</v>
      </c>
      <c r="C9" s="5" t="n">
        <v>3692</v>
      </c>
    </row>
    <row r="10" spans="1:3">
      <c r="A10" s="4" t="s">
        <v>387</v>
      </c>
      <c r="B10" s="5" t="n">
        <v>1139</v>
      </c>
      <c r="C10" s="5" t="n">
        <v>1140</v>
      </c>
    </row>
    <row r="11" spans="1:3">
      <c r="A11" s="4" t="s">
        <v>388</v>
      </c>
      <c r="B11" s="5" t="n">
        <v>295</v>
      </c>
      <c r="C11" s="5" t="n">
        <v>301</v>
      </c>
    </row>
    <row r="12" spans="1:3">
      <c r="A12" s="4" t="s">
        <v>48</v>
      </c>
      <c r="B12" s="5" t="n">
        <v>6193</v>
      </c>
      <c r="C12" s="5" t="n">
        <v>5334</v>
      </c>
    </row>
    <row r="13" spans="1:3">
      <c r="A13" s="4" t="s">
        <v>389</v>
      </c>
      <c r="B13" s="5" t="n">
        <v>1104</v>
      </c>
      <c r="C13" s="5" t="n">
        <v>1093</v>
      </c>
    </row>
    <row r="14" spans="1:3">
      <c r="A14" s="4" t="s">
        <v>390</v>
      </c>
      <c r="B14" s="7" t="n">
        <v>7297</v>
      </c>
      <c r="C14" s="7" t="n">
        <v>6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5</v>
      </c>
    </row>
    <row r="3" spans="1:3">
      <c r="A3" s="3" t="s">
        <v>367</v>
      </c>
    </row>
    <row r="4" spans="1:3">
      <c r="A4" s="4" t="s">
        <v>93</v>
      </c>
      <c r="B4" s="7" t="n">
        <v>187</v>
      </c>
      <c r="C4" s="7" t="n">
        <v>197</v>
      </c>
    </row>
    <row r="5" spans="1:3">
      <c r="A5" s="4" t="s">
        <v>392</v>
      </c>
      <c r="B5" s="5" t="n">
        <v>-9</v>
      </c>
      <c r="C5" s="5" t="n">
        <v>-14</v>
      </c>
    </row>
    <row r="6" spans="1:3">
      <c r="A6" s="4" t="s">
        <v>393</v>
      </c>
      <c r="B6" s="7" t="n">
        <v>-11</v>
      </c>
      <c r="C6" s="7"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394</v>
      </c>
      <c r="B1" s="2" t="s">
        <v>1</v>
      </c>
    </row>
    <row r="2" spans="1:6">
      <c r="B2" s="2" t="s">
        <v>2</v>
      </c>
      <c r="C2" s="2" t="s">
        <v>25</v>
      </c>
      <c r="D2" s="2" t="s">
        <v>395</v>
      </c>
      <c r="E2" s="2" t="s">
        <v>396</v>
      </c>
      <c r="F2" s="2" t="s">
        <v>397</v>
      </c>
    </row>
    <row r="3" spans="1:6">
      <c r="A3" s="3" t="s">
        <v>398</v>
      </c>
    </row>
    <row r="4" spans="1:6">
      <c r="A4" s="4" t="s">
        <v>43</v>
      </c>
      <c r="B4" s="7" t="n">
        <v>2722</v>
      </c>
      <c r="C4" s="7" t="n">
        <v>2746</v>
      </c>
    </row>
    <row r="5" spans="1:6">
      <c r="A5" s="4" t="s">
        <v>370</v>
      </c>
    </row>
    <row r="6" spans="1:6">
      <c r="A6" s="3" t="s">
        <v>398</v>
      </c>
    </row>
    <row r="7" spans="1:6">
      <c r="A7" s="4" t="s">
        <v>43</v>
      </c>
      <c r="B7" s="5" t="n">
        <v>24</v>
      </c>
      <c r="C7" s="5" t="n">
        <v>19</v>
      </c>
    </row>
    <row r="8" spans="1:6">
      <c r="A8" s="4" t="s">
        <v>399</v>
      </c>
    </row>
    <row r="9" spans="1:6">
      <c r="A9" s="3" t="s">
        <v>398</v>
      </c>
    </row>
    <row r="10" spans="1:6">
      <c r="A10" s="4" t="s">
        <v>43</v>
      </c>
      <c r="B10" s="7" t="n">
        <v>397</v>
      </c>
      <c r="C10" s="5" t="n">
        <v>397</v>
      </c>
    </row>
    <row r="11" spans="1:6">
      <c r="A11" s="4" t="s">
        <v>400</v>
      </c>
      <c r="B11" s="4" t="s">
        <v>295</v>
      </c>
      <c r="D11" s="4" t="s">
        <v>295</v>
      </c>
    </row>
    <row r="12" spans="1:6">
      <c r="A12" s="4" t="s">
        <v>401</v>
      </c>
    </row>
    <row r="13" spans="1:6">
      <c r="A13" s="3" t="s">
        <v>398</v>
      </c>
    </row>
    <row r="14" spans="1:6">
      <c r="A14" s="4" t="s">
        <v>43</v>
      </c>
      <c r="B14" s="7" t="n">
        <v>247</v>
      </c>
      <c r="C14" s="5" t="n">
        <v>291</v>
      </c>
    </row>
    <row r="15" spans="1:6">
      <c r="A15" s="4" t="s">
        <v>400</v>
      </c>
      <c r="B15" s="4" t="s">
        <v>402</v>
      </c>
      <c r="E15" s="4" t="s">
        <v>402</v>
      </c>
    </row>
    <row r="16" spans="1:6">
      <c r="A16" s="4" t="s">
        <v>403</v>
      </c>
    </row>
    <row r="17" spans="1:6">
      <c r="A17" s="3" t="s">
        <v>398</v>
      </c>
    </row>
    <row r="18" spans="1:6">
      <c r="A18" s="4" t="s">
        <v>43</v>
      </c>
      <c r="B18" s="7" t="n">
        <v>300</v>
      </c>
      <c r="C18" s="5" t="n">
        <v>300</v>
      </c>
    </row>
    <row r="19" spans="1:6">
      <c r="A19" s="4" t="s">
        <v>400</v>
      </c>
      <c r="B19" s="4" t="s">
        <v>404</v>
      </c>
      <c r="F19" s="4" t="s">
        <v>404</v>
      </c>
    </row>
    <row r="20" spans="1:6">
      <c r="A20" s="4" t="s">
        <v>405</v>
      </c>
    </row>
    <row r="21" spans="1:6">
      <c r="A21" s="3" t="s">
        <v>398</v>
      </c>
    </row>
    <row r="22" spans="1:6">
      <c r="A22" s="4" t="s">
        <v>43</v>
      </c>
      <c r="B22" s="7" t="n">
        <v>-3</v>
      </c>
      <c r="C22" s="5" t="n">
        <v>-3</v>
      </c>
    </row>
    <row r="23" spans="1:6">
      <c r="A23" s="4" t="s">
        <v>406</v>
      </c>
      <c r="B23" s="7" t="n">
        <v>800</v>
      </c>
    </row>
    <row r="24" spans="1:6">
      <c r="A24" s="4" t="s">
        <v>407</v>
      </c>
    </row>
    <row r="25" spans="1:6">
      <c r="A25" s="3" t="s">
        <v>398</v>
      </c>
    </row>
    <row r="26" spans="1:6">
      <c r="A26" s="4" t="s">
        <v>408</v>
      </c>
      <c r="B26" s="4" t="s">
        <v>409</v>
      </c>
    </row>
    <row r="27" spans="1:6">
      <c r="A27" s="4" t="s">
        <v>410</v>
      </c>
    </row>
    <row r="28" spans="1:6">
      <c r="A28" s="3" t="s">
        <v>398</v>
      </c>
    </row>
    <row r="29" spans="1:6">
      <c r="A29" s="4" t="s">
        <v>400</v>
      </c>
      <c r="B29" s="4" t="s">
        <v>411</v>
      </c>
    </row>
    <row r="30" spans="1:6">
      <c r="A30" s="4" t="s">
        <v>412</v>
      </c>
    </row>
    <row r="31" spans="1:6">
      <c r="A31" s="3" t="s">
        <v>398</v>
      </c>
    </row>
    <row r="32" spans="1:6">
      <c r="A32" s="4" t="s">
        <v>43</v>
      </c>
      <c r="B32" s="7" t="n">
        <v>401</v>
      </c>
      <c r="C32" s="5" t="n">
        <v>401</v>
      </c>
    </row>
    <row r="33" spans="1:6">
      <c r="A33" s="4" t="s">
        <v>413</v>
      </c>
    </row>
    <row r="34" spans="1:6">
      <c r="A34" s="3" t="s">
        <v>398</v>
      </c>
    </row>
    <row r="35" spans="1:6">
      <c r="A35" s="4" t="s">
        <v>43</v>
      </c>
      <c r="B35" s="5" t="n">
        <v>47</v>
      </c>
      <c r="C35" s="5" t="n">
        <v>46</v>
      </c>
    </row>
    <row r="36" spans="1:6">
      <c r="A36" s="4" t="s">
        <v>406</v>
      </c>
      <c r="B36" s="7" t="n">
        <v>350</v>
      </c>
    </row>
    <row r="37" spans="1:6">
      <c r="A37" s="4" t="s">
        <v>414</v>
      </c>
    </row>
    <row r="38" spans="1:6">
      <c r="A38" s="3" t="s">
        <v>398</v>
      </c>
    </row>
    <row r="39" spans="1:6">
      <c r="A39" s="4" t="s">
        <v>408</v>
      </c>
      <c r="B39" s="4" t="s">
        <v>356</v>
      </c>
    </row>
    <row r="40" spans="1:6">
      <c r="A40" s="4" t="s">
        <v>415</v>
      </c>
      <c r="B40" s="4" t="s">
        <v>354</v>
      </c>
    </row>
    <row r="41" spans="1:6">
      <c r="A41" s="4" t="s">
        <v>416</v>
      </c>
    </row>
    <row r="42" spans="1:6">
      <c r="A42" s="3" t="s">
        <v>398</v>
      </c>
    </row>
    <row r="43" spans="1:6">
      <c r="A43" s="4" t="s">
        <v>43</v>
      </c>
      <c r="B43" s="7" t="n">
        <v>723</v>
      </c>
      <c r="C43" s="5" t="n">
        <v>733</v>
      </c>
    </row>
    <row r="44" spans="1:6">
      <c r="A44" s="4" t="s">
        <v>417</v>
      </c>
    </row>
    <row r="45" spans="1:6">
      <c r="A45" s="3" t="s">
        <v>398</v>
      </c>
    </row>
    <row r="46" spans="1:6">
      <c r="A46" s="4" t="s">
        <v>408</v>
      </c>
      <c r="B46" s="4" t="s">
        <v>356</v>
      </c>
    </row>
    <row r="47" spans="1:6">
      <c r="A47" s="4" t="s">
        <v>415</v>
      </c>
      <c r="B47" s="4" t="s">
        <v>354</v>
      </c>
    </row>
    <row r="48" spans="1:6">
      <c r="A48" s="4" t="s">
        <v>418</v>
      </c>
    </row>
    <row r="49" spans="1:6">
      <c r="A49" s="3" t="s">
        <v>398</v>
      </c>
    </row>
    <row r="50" spans="1:6">
      <c r="A50" s="4" t="s">
        <v>43</v>
      </c>
      <c r="B50" s="7" t="n">
        <v>340</v>
      </c>
      <c r="C50" s="5" t="n">
        <v>341</v>
      </c>
    </row>
    <row r="51" spans="1:6">
      <c r="A51" s="4" t="s">
        <v>419</v>
      </c>
    </row>
    <row r="52" spans="1:6">
      <c r="A52" s="3" t="s">
        <v>398</v>
      </c>
    </row>
    <row r="53" spans="1:6">
      <c r="A53" s="4" t="s">
        <v>408</v>
      </c>
      <c r="B53" s="4" t="s">
        <v>420</v>
      </c>
    </row>
    <row r="54" spans="1:6">
      <c r="A54" s="4" t="s">
        <v>415</v>
      </c>
      <c r="B54" s="4" t="s">
        <v>421</v>
      </c>
    </row>
    <row r="55" spans="1:6">
      <c r="A55" s="4" t="s">
        <v>422</v>
      </c>
    </row>
    <row r="56" spans="1:6">
      <c r="A56" s="3" t="s">
        <v>398</v>
      </c>
    </row>
    <row r="57" spans="1:6">
      <c r="A57" s="4" t="s">
        <v>406</v>
      </c>
      <c r="B57" s="7" t="n">
        <v>35</v>
      </c>
    </row>
    <row r="58" spans="1:6">
      <c r="A58" s="4" t="s">
        <v>423</v>
      </c>
    </row>
    <row r="59" spans="1:6">
      <c r="A59" s="3" t="s">
        <v>398</v>
      </c>
    </row>
    <row r="60" spans="1:6">
      <c r="A60" s="4" t="s">
        <v>43</v>
      </c>
      <c r="B60" s="5" t="n">
        <v>9</v>
      </c>
      <c r="C60" s="5" t="n">
        <v>0</v>
      </c>
    </row>
    <row r="61" spans="1:6">
      <c r="A61" s="4" t="s">
        <v>406</v>
      </c>
      <c r="B61" s="7" t="n">
        <v>35</v>
      </c>
    </row>
    <row r="62" spans="1:6">
      <c r="A62" s="4" t="s">
        <v>424</v>
      </c>
    </row>
    <row r="63" spans="1:6">
      <c r="A63" s="3" t="s">
        <v>398</v>
      </c>
    </row>
    <row r="64" spans="1:6">
      <c r="A64" s="4" t="s">
        <v>408</v>
      </c>
      <c r="B64" s="4" t="s">
        <v>425</v>
      </c>
    </row>
    <row r="65" spans="1:6">
      <c r="A65" s="4" t="s">
        <v>415</v>
      </c>
      <c r="B65" s="4" t="s">
        <v>411</v>
      </c>
    </row>
    <row r="66" spans="1:6">
      <c r="A66" s="4" t="s">
        <v>426</v>
      </c>
    </row>
    <row r="67" spans="1:6">
      <c r="A67" s="3" t="s">
        <v>398</v>
      </c>
    </row>
    <row r="68" spans="1:6">
      <c r="A68" s="4" t="s">
        <v>43</v>
      </c>
      <c r="B68" s="7" t="n">
        <v>90</v>
      </c>
      <c r="C68" s="5" t="n">
        <v>92</v>
      </c>
    </row>
    <row r="69" spans="1:6">
      <c r="A69" s="4" t="s">
        <v>427</v>
      </c>
    </row>
    <row r="70" spans="1:6">
      <c r="A70" s="3" t="s">
        <v>398</v>
      </c>
    </row>
    <row r="71" spans="1:6">
      <c r="A71" s="4" t="s">
        <v>408</v>
      </c>
      <c r="B71" s="4" t="s">
        <v>428</v>
      </c>
    </row>
    <row r="72" spans="1:6">
      <c r="A72" s="4" t="s">
        <v>415</v>
      </c>
      <c r="B72" s="4" t="s">
        <v>429</v>
      </c>
    </row>
    <row r="73" spans="1:6">
      <c r="A73" s="4" t="s">
        <v>430</v>
      </c>
    </row>
    <row r="74" spans="1:6">
      <c r="A74" s="3" t="s">
        <v>398</v>
      </c>
    </row>
    <row r="75" spans="1:6">
      <c r="A75" s="4" t="s">
        <v>43</v>
      </c>
      <c r="B75" s="7" t="n">
        <v>147</v>
      </c>
      <c r="C75" s="7" t="n">
        <v>129</v>
      </c>
    </row>
    <row r="76" spans="1:6">
      <c r="A76" s="4" t="s">
        <v>406</v>
      </c>
      <c r="B76" s="7" t="n">
        <v>50</v>
      </c>
    </row>
    <row r="77" spans="1:6">
      <c r="A77" s="4" t="s">
        <v>431</v>
      </c>
    </row>
    <row r="78" spans="1:6">
      <c r="A78" s="3" t="s">
        <v>398</v>
      </c>
    </row>
    <row r="79" spans="1:6">
      <c r="A79" s="4" t="s">
        <v>415</v>
      </c>
      <c r="B79" s="4" t="s">
        <v>432</v>
      </c>
    </row>
    <row r="80" spans="1:6">
      <c r="A80" s="4" t="s">
        <v>433</v>
      </c>
    </row>
    <row r="81" spans="1:6">
      <c r="A81" s="3" t="s">
        <v>398</v>
      </c>
    </row>
    <row r="82" spans="1:6">
      <c r="A82" s="4" t="s">
        <v>408</v>
      </c>
      <c r="B82" s="4" t="s">
        <v>434</v>
      </c>
    </row>
    <row r="83" spans="1:6">
      <c r="A83" s="4" t="s">
        <v>435</v>
      </c>
    </row>
    <row r="84" spans="1:6">
      <c r="A84" s="3" t="s">
        <v>398</v>
      </c>
    </row>
    <row r="85" spans="1:6">
      <c r="A85" s="4" t="s">
        <v>408</v>
      </c>
      <c r="B85"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465</v>
      </c>
      <c r="C4" s="7" t="n">
        <v>422</v>
      </c>
    </row>
    <row r="5" spans="1:3">
      <c r="A5" s="4" t="s">
        <v>88</v>
      </c>
      <c r="B5" s="5" t="n">
        <v>583</v>
      </c>
      <c r="C5" s="5" t="n">
        <v>530</v>
      </c>
    </row>
    <row r="6" spans="1:3">
      <c r="A6" s="4" t="s">
        <v>89</v>
      </c>
      <c r="B6" s="5" t="n">
        <v>868</v>
      </c>
      <c r="C6" s="5" t="n">
        <v>779</v>
      </c>
    </row>
    <row r="7" spans="1:3">
      <c r="A7" s="4" t="s">
        <v>90</v>
      </c>
      <c r="B7" s="5" t="n">
        <v>273</v>
      </c>
      <c r="C7" s="5" t="n">
        <v>293</v>
      </c>
    </row>
    <row r="8" spans="1:3">
      <c r="A8" s="4" t="s">
        <v>91</v>
      </c>
      <c r="B8" s="5" t="n">
        <v>29</v>
      </c>
      <c r="C8" s="5" t="n">
        <v>30</v>
      </c>
    </row>
    <row r="9" spans="1:3">
      <c r="A9" s="4" t="s">
        <v>92</v>
      </c>
      <c r="B9" s="5" t="n">
        <v>-1</v>
      </c>
      <c r="C9" s="5" t="n">
        <v>-6</v>
      </c>
    </row>
    <row r="10" spans="1:3">
      <c r="A10" s="4" t="s">
        <v>93</v>
      </c>
      <c r="B10" s="5" t="n">
        <v>2217</v>
      </c>
      <c r="C10" s="5" t="n">
        <v>2048</v>
      </c>
    </row>
    <row r="11" spans="1:3">
      <c r="A11" s="3" t="s">
        <v>94</v>
      </c>
    </row>
    <row r="12" spans="1:3">
      <c r="A12" s="4" t="s">
        <v>95</v>
      </c>
      <c r="B12" s="5" t="n">
        <v>715</v>
      </c>
      <c r="C12" s="5" t="n">
        <v>652</v>
      </c>
    </row>
    <row r="13" spans="1:3">
      <c r="A13" s="4" t="s">
        <v>96</v>
      </c>
      <c r="B13" s="5" t="n">
        <v>446</v>
      </c>
      <c r="C13" s="5" t="n">
        <v>402</v>
      </c>
    </row>
    <row r="14" spans="1:3">
      <c r="A14" s="4" t="s">
        <v>97</v>
      </c>
      <c r="B14" s="5" t="n">
        <v>460</v>
      </c>
      <c r="C14" s="5" t="n">
        <v>432</v>
      </c>
    </row>
    <row r="15" spans="1:3">
      <c r="A15" s="4" t="s">
        <v>98</v>
      </c>
      <c r="B15" s="5" t="n">
        <v>236</v>
      </c>
      <c r="C15" s="5" t="n">
        <v>245</v>
      </c>
    </row>
    <row r="16" spans="1:3">
      <c r="A16" s="4" t="s">
        <v>99</v>
      </c>
      <c r="B16" s="5" t="n">
        <v>112</v>
      </c>
      <c r="C16" s="5" t="n">
        <v>100</v>
      </c>
    </row>
    <row r="17" spans="1:3">
      <c r="A17" s="4" t="s">
        <v>100</v>
      </c>
      <c r="B17" s="5" t="n">
        <v>52</v>
      </c>
      <c r="C17" s="5" t="n">
        <v>52</v>
      </c>
    </row>
    <row r="18" spans="1:3">
      <c r="A18" s="4" t="s">
        <v>101</v>
      </c>
      <c r="B18" s="5" t="n">
        <v>35</v>
      </c>
      <c r="C18" s="5" t="n">
        <v>34</v>
      </c>
    </row>
    <row r="19" spans="1:3">
      <c r="A19" s="4" t="s">
        <v>102</v>
      </c>
      <c r="B19" s="5" t="n">
        <v>2056</v>
      </c>
      <c r="C19" s="5" t="n">
        <v>1917</v>
      </c>
    </row>
    <row r="20" spans="1:3">
      <c r="A20" s="4" t="s">
        <v>103</v>
      </c>
      <c r="B20" s="5" t="n">
        <v>161</v>
      </c>
      <c r="C20" s="5" t="n">
        <v>131</v>
      </c>
    </row>
    <row r="21" spans="1:3">
      <c r="A21" s="4" t="s">
        <v>104</v>
      </c>
      <c r="B21" s="5" t="n">
        <v>78</v>
      </c>
      <c r="C21" s="5" t="n">
        <v>49</v>
      </c>
    </row>
    <row r="22" spans="1:3">
      <c r="A22" s="4" t="s">
        <v>105</v>
      </c>
      <c r="B22" s="5" t="n">
        <v>83</v>
      </c>
      <c r="C22" s="5" t="n">
        <v>82</v>
      </c>
    </row>
    <row r="23" spans="1:3">
      <c r="A23" s="4" t="s">
        <v>106</v>
      </c>
      <c r="B23" s="5" t="n">
        <v>-2</v>
      </c>
      <c r="C23" s="5" t="n">
        <v>2</v>
      </c>
    </row>
    <row r="24" spans="1:3">
      <c r="A24" s="4" t="s">
        <v>107</v>
      </c>
      <c r="B24" s="5" t="n">
        <v>81</v>
      </c>
      <c r="C24" s="5" t="n">
        <v>84</v>
      </c>
    </row>
    <row r="25" spans="1:3">
      <c r="A25" s="4" t="s">
        <v>108</v>
      </c>
      <c r="B25" s="5" t="n">
        <v>9</v>
      </c>
      <c r="C25" s="5" t="n">
        <v>10</v>
      </c>
    </row>
    <row r="26" spans="1:3">
      <c r="A26" s="4" t="s">
        <v>109</v>
      </c>
      <c r="B26" s="5" t="n">
        <v>72</v>
      </c>
      <c r="C26" s="5" t="n">
        <v>74</v>
      </c>
    </row>
    <row r="27" spans="1:3">
      <c r="A27" s="4" t="s">
        <v>60</v>
      </c>
    </row>
    <row r="28" spans="1:3">
      <c r="A28" s="3" t="s">
        <v>94</v>
      </c>
    </row>
    <row r="29" spans="1:3">
      <c r="A29" s="4" t="s">
        <v>109</v>
      </c>
      <c r="B29" s="7" t="n">
        <v>71</v>
      </c>
      <c r="C29" s="7" t="n">
        <v>73</v>
      </c>
    </row>
    <row r="30" spans="1:3">
      <c r="A30" s="3" t="s">
        <v>110</v>
      </c>
    </row>
    <row r="31" spans="1:3">
      <c r="A31" s="4" t="s">
        <v>111</v>
      </c>
      <c r="B31" s="9" t="n">
        <v>0.26</v>
      </c>
      <c r="C31" s="9" t="n">
        <v>0.27</v>
      </c>
    </row>
    <row r="32" spans="1:3">
      <c r="A32" s="3" t="s">
        <v>112</v>
      </c>
    </row>
    <row r="33" spans="1:3">
      <c r="A33" s="4" t="s">
        <v>111</v>
      </c>
      <c r="B33" s="9" t="n">
        <v>0.25</v>
      </c>
      <c r="C33" s="9" t="n">
        <v>0.26</v>
      </c>
    </row>
    <row r="34" spans="1:3">
      <c r="A34" s="4" t="s">
        <v>113</v>
      </c>
      <c r="B34" s="5" t="n">
        <v>271</v>
      </c>
      <c r="C34" s="5" t="n">
        <v>274</v>
      </c>
    </row>
    <row r="35" spans="1:3">
      <c r="A35" s="4" t="s">
        <v>114</v>
      </c>
      <c r="B35" s="5" t="n">
        <v>279</v>
      </c>
      <c r="C35" s="5" t="n">
        <v>281</v>
      </c>
    </row>
    <row r="36" spans="1:3">
      <c r="A36" s="4" t="s">
        <v>115</v>
      </c>
      <c r="B36" s="9" t="n">
        <v>0.25</v>
      </c>
      <c r="C36" s="9" t="n">
        <v>0.21</v>
      </c>
    </row>
    <row r="37" spans="1:3">
      <c r="A37" s="4" t="s">
        <v>62</v>
      </c>
    </row>
    <row r="38" spans="1:3">
      <c r="A38" s="3" t="s">
        <v>94</v>
      </c>
    </row>
    <row r="39" spans="1:3">
      <c r="A39" s="4" t="s">
        <v>109</v>
      </c>
      <c r="B39" s="7" t="n">
        <v>1</v>
      </c>
      <c r="C39" s="7" t="n">
        <v>1</v>
      </c>
    </row>
    <row r="40" spans="1:3">
      <c r="A40" s="3" t="s">
        <v>110</v>
      </c>
    </row>
    <row r="41" spans="1:3">
      <c r="A41" s="4" t="s">
        <v>111</v>
      </c>
      <c r="B41" s="9" t="n">
        <v>0.02</v>
      </c>
      <c r="C41" s="9" t="n">
        <v>0.01</v>
      </c>
    </row>
    <row r="42" spans="1:3">
      <c r="A42" s="3" t="s">
        <v>112</v>
      </c>
    </row>
    <row r="43" spans="1:3">
      <c r="A43" s="4" t="s">
        <v>111</v>
      </c>
      <c r="B43" s="9" t="n">
        <v>0.01</v>
      </c>
      <c r="C43" s="9" t="n">
        <v>0.01</v>
      </c>
    </row>
    <row r="44" spans="1:3">
      <c r="A44" s="4" t="s">
        <v>113</v>
      </c>
      <c r="B44" s="5" t="n">
        <v>66</v>
      </c>
      <c r="C44" s="5" t="n">
        <v>70</v>
      </c>
    </row>
    <row r="45" spans="1:3">
      <c r="A45" s="4" t="s">
        <v>114</v>
      </c>
      <c r="B45" s="5" t="n">
        <v>68</v>
      </c>
      <c r="C45" s="5" t="n">
        <v>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437</v>
      </c>
      <c r="B1" s="2" t="s">
        <v>438</v>
      </c>
    </row>
    <row r="2" spans="1:2">
      <c r="A2" s="3" t="s">
        <v>398</v>
      </c>
    </row>
    <row r="3" spans="1:2">
      <c r="A3" s="4" t="s">
        <v>439</v>
      </c>
      <c r="B3" s="7" t="n">
        <v>3087</v>
      </c>
    </row>
    <row r="4" spans="1:2">
      <c r="A4" s="4" t="s">
        <v>440</v>
      </c>
      <c r="B4" s="5" t="n">
        <v>346</v>
      </c>
    </row>
    <row r="5" spans="1:2">
      <c r="A5" s="4" t="s">
        <v>441</v>
      </c>
      <c r="B5" s="5" t="n">
        <v>19</v>
      </c>
    </row>
    <row r="6" spans="1:2">
      <c r="A6" s="4" t="s">
        <v>442</v>
      </c>
    </row>
    <row r="7" spans="1:2">
      <c r="A7" s="3" t="s">
        <v>398</v>
      </c>
    </row>
    <row r="8" spans="1:2">
      <c r="A8" s="4" t="s">
        <v>439</v>
      </c>
      <c r="B8" s="7" t="n">
        <v>16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7"/>
  </cols>
  <sheetData>
    <row r="1" spans="1:6">
      <c r="A1" s="1" t="s">
        <v>443</v>
      </c>
      <c r="B1" s="2" t="s">
        <v>444</v>
      </c>
      <c r="C1" s="2" t="s">
        <v>445</v>
      </c>
      <c r="D1" s="2" t="s">
        <v>2</v>
      </c>
      <c r="E1" s="2" t="s">
        <v>25</v>
      </c>
      <c r="F1" s="2" t="s">
        <v>446</v>
      </c>
    </row>
    <row r="2" spans="1:6">
      <c r="A2" s="3" t="s">
        <v>447</v>
      </c>
    </row>
    <row r="3" spans="1:6">
      <c r="A3" s="4" t="s">
        <v>448</v>
      </c>
      <c r="D3" s="7" t="n">
        <v>2722000000</v>
      </c>
      <c r="E3" s="7" t="n">
        <v>2746000000</v>
      </c>
    </row>
    <row r="4" spans="1:6">
      <c r="A4" s="4" t="s">
        <v>449</v>
      </c>
    </row>
    <row r="5" spans="1:6">
      <c r="A5" s="3" t="s">
        <v>447</v>
      </c>
    </row>
    <row r="6" spans="1:6">
      <c r="A6" s="4" t="s">
        <v>448</v>
      </c>
      <c r="D6" s="5" t="n">
        <v>49000000</v>
      </c>
    </row>
    <row r="7" spans="1:6">
      <c r="A7" s="4" t="s">
        <v>450</v>
      </c>
    </row>
    <row r="8" spans="1:6">
      <c r="A8" s="3" t="s">
        <v>447</v>
      </c>
    </row>
    <row r="9" spans="1:6">
      <c r="A9" s="4" t="s">
        <v>451</v>
      </c>
      <c r="F9" s="7" t="n">
        <v>1600000000</v>
      </c>
    </row>
    <row r="10" spans="1:6">
      <c r="A10" s="4" t="s">
        <v>448</v>
      </c>
      <c r="D10" s="7" t="n">
        <v>1110000000</v>
      </c>
    </row>
    <row r="11" spans="1:6">
      <c r="A11" s="4" t="s">
        <v>452</v>
      </c>
    </row>
    <row r="12" spans="1:6">
      <c r="A12" s="3" t="s">
        <v>447</v>
      </c>
    </row>
    <row r="13" spans="1:6">
      <c r="A13" s="4" t="s">
        <v>453</v>
      </c>
      <c r="C13" s="10" t="n">
        <v>83.3</v>
      </c>
    </row>
    <row r="14" spans="1:6">
      <c r="A14" s="4" t="s">
        <v>454</v>
      </c>
    </row>
    <row r="15" spans="1:6">
      <c r="A15" s="3" t="s">
        <v>447</v>
      </c>
    </row>
    <row r="16" spans="1:6">
      <c r="A16" s="4" t="s">
        <v>455</v>
      </c>
      <c r="B16" s="7" t="n">
        <v>300000000</v>
      </c>
    </row>
    <row r="17" spans="1:6">
      <c r="A17" s="4" t="s">
        <v>456</v>
      </c>
    </row>
    <row r="18" spans="1:6">
      <c r="A18" s="3" t="s">
        <v>447</v>
      </c>
    </row>
    <row r="19" spans="1:6">
      <c r="A19" s="4" t="s">
        <v>451</v>
      </c>
      <c r="B19" s="5" t="n">
        <v>500000000</v>
      </c>
    </row>
    <row r="20" spans="1:6">
      <c r="A20" s="4" t="s">
        <v>455</v>
      </c>
      <c r="B20" s="7" t="n">
        <v>100000000</v>
      </c>
    </row>
    <row r="21" spans="1:6">
      <c r="A21" s="4" t="s">
        <v>457</v>
      </c>
      <c r="B21" s="4" t="s">
        <v>458</v>
      </c>
    </row>
    <row r="22" spans="1:6">
      <c r="A22" s="4" t="s">
        <v>459</v>
      </c>
    </row>
    <row r="23" spans="1:6">
      <c r="A23" s="3" t="s">
        <v>447</v>
      </c>
    </row>
    <row r="24" spans="1:6">
      <c r="A24" s="4" t="s">
        <v>460</v>
      </c>
      <c r="B24" s="4" t="s">
        <v>461</v>
      </c>
    </row>
    <row r="25" spans="1:6">
      <c r="A25" s="4" t="s">
        <v>462</v>
      </c>
    </row>
    <row r="26" spans="1:6">
      <c r="A26" s="3" t="s">
        <v>447</v>
      </c>
    </row>
    <row r="27" spans="1:6">
      <c r="A27" s="4" t="s">
        <v>463</v>
      </c>
      <c r="B27" s="4" t="s">
        <v>355</v>
      </c>
    </row>
    <row r="28" spans="1:6">
      <c r="A28" s="4" t="s">
        <v>464</v>
      </c>
    </row>
    <row r="29" spans="1:6">
      <c r="A29" s="3" t="s">
        <v>447</v>
      </c>
    </row>
    <row r="30" spans="1:6">
      <c r="A30" s="4" t="s">
        <v>463</v>
      </c>
      <c r="C30" s="4" t="s">
        <v>465</v>
      </c>
    </row>
    <row r="31" spans="1:6">
      <c r="A31" s="4" t="s">
        <v>466</v>
      </c>
    </row>
    <row r="32" spans="1:6">
      <c r="A32" s="3" t="s">
        <v>447</v>
      </c>
    </row>
    <row r="33" spans="1:6">
      <c r="A33" s="4" t="s">
        <v>467</v>
      </c>
      <c r="B33" s="7" t="n">
        <v>1030000000</v>
      </c>
    </row>
    <row r="34" spans="1:6">
      <c r="A34" s="4" t="s">
        <v>468</v>
      </c>
    </row>
    <row r="35" spans="1:6">
      <c r="A35" s="3" t="s">
        <v>447</v>
      </c>
    </row>
    <row r="36" spans="1:6">
      <c r="A36" s="4" t="s">
        <v>469</v>
      </c>
      <c r="B36" s="4" t="s">
        <v>470</v>
      </c>
    </row>
    <row r="37" spans="1:6">
      <c r="A37" s="4" t="s">
        <v>471</v>
      </c>
    </row>
    <row r="38" spans="1:6">
      <c r="A38" s="3" t="s">
        <v>447</v>
      </c>
    </row>
    <row r="39" spans="1:6">
      <c r="A39" s="4" t="s">
        <v>408</v>
      </c>
      <c r="C39" s="4" t="s">
        <v>472</v>
      </c>
    </row>
    <row r="40" spans="1:6">
      <c r="A40" s="4" t="s">
        <v>473</v>
      </c>
    </row>
    <row r="41" spans="1:6">
      <c r="A41" s="3" t="s">
        <v>447</v>
      </c>
    </row>
    <row r="42" spans="1:6">
      <c r="A42" s="4" t="s">
        <v>408</v>
      </c>
      <c r="B42" s="4" t="s">
        <v>474</v>
      </c>
    </row>
    <row r="43" spans="1:6">
      <c r="A43" s="4" t="s">
        <v>475</v>
      </c>
    </row>
    <row r="44" spans="1:6">
      <c r="A44" s="3" t="s">
        <v>447</v>
      </c>
    </row>
    <row r="45" spans="1:6">
      <c r="A45" s="4" t="s">
        <v>408</v>
      </c>
      <c r="C45" s="4" t="s">
        <v>420</v>
      </c>
    </row>
    <row r="46" spans="1:6">
      <c r="A46" s="4" t="s">
        <v>476</v>
      </c>
    </row>
    <row r="47" spans="1:6">
      <c r="A47" s="3" t="s">
        <v>447</v>
      </c>
    </row>
    <row r="48" spans="1:6">
      <c r="A48" s="4" t="s">
        <v>408</v>
      </c>
      <c r="B48" s="4" t="s">
        <v>356</v>
      </c>
    </row>
    <row r="49" spans="1:6">
      <c r="A49" s="4" t="s">
        <v>477</v>
      </c>
    </row>
    <row r="50" spans="1:6">
      <c r="A50" s="3" t="s">
        <v>447</v>
      </c>
    </row>
    <row r="51" spans="1:6">
      <c r="A51" s="4" t="s">
        <v>469</v>
      </c>
      <c r="B51" s="4" t="s">
        <v>478</v>
      </c>
    </row>
    <row r="52" spans="1:6">
      <c r="A52" s="4" t="s">
        <v>479</v>
      </c>
    </row>
    <row r="53" spans="1:6">
      <c r="A53" s="3" t="s">
        <v>447</v>
      </c>
    </row>
    <row r="54" spans="1:6">
      <c r="A54" s="4" t="s">
        <v>408</v>
      </c>
      <c r="B54" s="4" t="s">
        <v>461</v>
      </c>
    </row>
    <row r="55" spans="1:6">
      <c r="A55" s="4" t="s">
        <v>480</v>
      </c>
    </row>
    <row r="56" spans="1:6">
      <c r="A56" s="3" t="s">
        <v>447</v>
      </c>
    </row>
    <row r="57" spans="1:6">
      <c r="A57" s="4" t="s">
        <v>408</v>
      </c>
      <c r="B57" s="4" t="s">
        <v>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1</v>
      </c>
      <c r="B1" s="2" t="s">
        <v>2</v>
      </c>
      <c r="C1" s="2" t="s">
        <v>482</v>
      </c>
      <c r="D1" s="2" t="s">
        <v>25</v>
      </c>
    </row>
    <row r="2" spans="1:4">
      <c r="A2" s="3" t="s">
        <v>398</v>
      </c>
    </row>
    <row r="3" spans="1:4">
      <c r="A3" s="4" t="s">
        <v>43</v>
      </c>
      <c r="B3" s="7" t="n">
        <v>2722000000</v>
      </c>
      <c r="D3" s="7" t="n">
        <v>2746000000</v>
      </c>
    </row>
    <row r="4" spans="1:4">
      <c r="A4" s="4" t="s">
        <v>483</v>
      </c>
    </row>
    <row r="5" spans="1:4">
      <c r="A5" s="3" t="s">
        <v>398</v>
      </c>
    </row>
    <row r="6" spans="1:4">
      <c r="A6" s="4" t="s">
        <v>451</v>
      </c>
      <c r="C6" s="7" t="n">
        <v>200000000</v>
      </c>
      <c r="D6" s="5" t="n">
        <v>160000000</v>
      </c>
    </row>
    <row r="7" spans="1:4">
      <c r="A7" s="4" t="s">
        <v>43</v>
      </c>
      <c r="B7" s="5" t="n">
        <v>147000000</v>
      </c>
      <c r="D7" s="7" t="n">
        <v>129000000</v>
      </c>
    </row>
    <row r="8" spans="1:4">
      <c r="A8" s="4" t="s">
        <v>484</v>
      </c>
      <c r="B8" s="7" t="n">
        <v>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398</v>
      </c>
    </row>
    <row r="3" spans="1:3">
      <c r="A3" s="4" t="s">
        <v>43</v>
      </c>
      <c r="B3" s="7" t="n">
        <v>2722</v>
      </c>
      <c r="C3" s="7" t="n">
        <v>2746</v>
      </c>
    </row>
    <row r="4" spans="1:3">
      <c r="A4" s="4" t="s">
        <v>486</v>
      </c>
    </row>
    <row r="5" spans="1:3">
      <c r="A5" s="3" t="s">
        <v>398</v>
      </c>
    </row>
    <row r="6" spans="1:3">
      <c r="A6" s="4" t="s">
        <v>487</v>
      </c>
      <c r="B6" s="5" t="n">
        <v>16</v>
      </c>
    </row>
    <row r="7" spans="1:3">
      <c r="A7" s="4" t="s">
        <v>484</v>
      </c>
      <c r="B7" s="5" t="n">
        <v>35</v>
      </c>
    </row>
    <row r="8" spans="1:3">
      <c r="A8" s="4" t="s">
        <v>488</v>
      </c>
    </row>
    <row r="9" spans="1:3">
      <c r="A9" s="3" t="s">
        <v>398</v>
      </c>
    </row>
    <row r="10" spans="1:3">
      <c r="A10" s="4" t="s">
        <v>43</v>
      </c>
      <c r="B10" s="7" t="n">
        <v>90</v>
      </c>
      <c r="C10" s="7" t="n">
        <v>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44</v>
      </c>
      <c r="C1" s="2" t="s">
        <v>2</v>
      </c>
      <c r="D1" s="2" t="s">
        <v>490</v>
      </c>
    </row>
    <row r="2" spans="1:4">
      <c r="A2" s="3" t="s">
        <v>398</v>
      </c>
    </row>
    <row r="3" spans="1:4">
      <c r="A3" s="4" t="s">
        <v>400</v>
      </c>
      <c r="C3" s="4" t="s">
        <v>411</v>
      </c>
    </row>
    <row r="4" spans="1:4">
      <c r="A4" s="4" t="s">
        <v>491</v>
      </c>
    </row>
    <row r="5" spans="1:4">
      <c r="A5" s="3" t="s">
        <v>398</v>
      </c>
    </row>
    <row r="6" spans="1:4">
      <c r="A6" s="4" t="s">
        <v>467</v>
      </c>
      <c r="D6" s="7" t="n">
        <v>600000000</v>
      </c>
    </row>
    <row r="7" spans="1:4">
      <c r="A7" s="4" t="s">
        <v>400</v>
      </c>
      <c r="D7" s="4" t="s">
        <v>411</v>
      </c>
    </row>
    <row r="8" spans="1:4">
      <c r="A8" s="4" t="s">
        <v>492</v>
      </c>
    </row>
    <row r="9" spans="1:4">
      <c r="A9" s="3" t="s">
        <v>398</v>
      </c>
    </row>
    <row r="10" spans="1:4">
      <c r="A10" s="4" t="s">
        <v>493</v>
      </c>
      <c r="B10" s="4" t="s">
        <v>494</v>
      </c>
    </row>
    <row r="11" spans="1:4">
      <c r="A11" s="4" t="s">
        <v>495</v>
      </c>
      <c r="B11"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96</v>
      </c>
      <c r="B1" s="2" t="s">
        <v>497</v>
      </c>
      <c r="C1" s="2" t="s">
        <v>2</v>
      </c>
      <c r="D1" s="2" t="s">
        <v>498</v>
      </c>
    </row>
    <row r="2" spans="1:4">
      <c r="A2" s="3" t="s">
        <v>398</v>
      </c>
    </row>
    <row r="3" spans="1:4">
      <c r="A3" s="4" t="s">
        <v>499</v>
      </c>
      <c r="C3" s="7" t="n">
        <v>2741000000</v>
      </c>
    </row>
    <row r="4" spans="1:4">
      <c r="A4" s="4" t="s">
        <v>500</v>
      </c>
      <c r="C4" s="5" t="n">
        <v>19000000</v>
      </c>
    </row>
    <row r="5" spans="1:4">
      <c r="A5" s="4" t="s">
        <v>501</v>
      </c>
    </row>
    <row r="6" spans="1:4">
      <c r="A6" s="3" t="s">
        <v>398</v>
      </c>
    </row>
    <row r="7" spans="1:4">
      <c r="A7" s="4" t="s">
        <v>451</v>
      </c>
      <c r="D7" s="7" t="n">
        <v>800000000</v>
      </c>
    </row>
    <row r="8" spans="1:4">
      <c r="A8" s="4" t="s">
        <v>499</v>
      </c>
      <c r="C8" s="5" t="n">
        <v>0</v>
      </c>
    </row>
    <row r="9" spans="1:4">
      <c r="A9" s="4" t="s">
        <v>500</v>
      </c>
      <c r="C9" s="7" t="n">
        <v>3000000</v>
      </c>
    </row>
    <row r="10" spans="1:4">
      <c r="A10" s="4" t="s">
        <v>502</v>
      </c>
    </row>
    <row r="11" spans="1:4">
      <c r="A11" s="3" t="s">
        <v>398</v>
      </c>
    </row>
    <row r="12" spans="1:4">
      <c r="A12" s="4" t="s">
        <v>408</v>
      </c>
      <c r="C12" s="4" t="s">
        <v>409</v>
      </c>
    </row>
    <row r="13" spans="1:4">
      <c r="A13" s="4" t="s">
        <v>503</v>
      </c>
    </row>
    <row r="14" spans="1:4">
      <c r="A14" s="3" t="s">
        <v>398</v>
      </c>
    </row>
    <row r="15" spans="1:4">
      <c r="A15" s="4" t="s">
        <v>469</v>
      </c>
      <c r="B15" s="4" t="s">
        <v>478</v>
      </c>
    </row>
    <row r="16" spans="1:4">
      <c r="A16" s="4" t="s">
        <v>504</v>
      </c>
    </row>
    <row r="17" spans="1:4">
      <c r="A17" s="3" t="s">
        <v>398</v>
      </c>
    </row>
    <row r="18" spans="1:4">
      <c r="A18" s="4" t="s">
        <v>469</v>
      </c>
      <c r="B18" s="4" t="s">
        <v>505</v>
      </c>
    </row>
    <row r="19" spans="1:4">
      <c r="A19" s="4" t="s">
        <v>506</v>
      </c>
    </row>
    <row r="20" spans="1:4">
      <c r="A20" s="3" t="s">
        <v>398</v>
      </c>
    </row>
    <row r="21" spans="1:4">
      <c r="A21" s="4" t="s">
        <v>408</v>
      </c>
      <c r="B21" s="4" t="s">
        <v>507</v>
      </c>
    </row>
    <row r="22" spans="1:4">
      <c r="A22" s="4" t="s">
        <v>508</v>
      </c>
    </row>
    <row r="23" spans="1:4">
      <c r="A23" s="3" t="s">
        <v>398</v>
      </c>
    </row>
    <row r="24" spans="1:4">
      <c r="A24" s="4" t="s">
        <v>400</v>
      </c>
      <c r="B24" s="4" t="s">
        <v>474</v>
      </c>
    </row>
    <row r="25" spans="1:4">
      <c r="A25" s="4" t="s">
        <v>509</v>
      </c>
    </row>
    <row r="26" spans="1:4">
      <c r="A26" s="3" t="s">
        <v>398</v>
      </c>
    </row>
    <row r="27" spans="1:4">
      <c r="A27" s="4" t="s">
        <v>408</v>
      </c>
      <c r="B27" s="4" t="s">
        <v>510</v>
      </c>
    </row>
    <row r="28" spans="1:4">
      <c r="A28" s="4" t="s">
        <v>511</v>
      </c>
    </row>
    <row r="29" spans="1:4">
      <c r="A29" s="3" t="s">
        <v>398</v>
      </c>
    </row>
    <row r="30" spans="1:4">
      <c r="A30" s="4" t="s">
        <v>408</v>
      </c>
      <c r="B30" s="4" t="s">
        <v>512</v>
      </c>
    </row>
    <row r="31" spans="1:4">
      <c r="A31" s="4" t="s">
        <v>513</v>
      </c>
    </row>
    <row r="32" spans="1:4">
      <c r="A32" s="3" t="s">
        <v>398</v>
      </c>
    </row>
    <row r="33" spans="1:4">
      <c r="A33" s="4" t="s">
        <v>408</v>
      </c>
      <c r="B33" s="4" t="s">
        <v>514</v>
      </c>
    </row>
    <row r="34" spans="1:4">
      <c r="A34" s="4" t="s">
        <v>515</v>
      </c>
    </row>
    <row r="35" spans="1:4">
      <c r="A35" s="3" t="s">
        <v>398</v>
      </c>
    </row>
    <row r="36" spans="1:4">
      <c r="A36" s="4" t="s">
        <v>408</v>
      </c>
      <c r="B36" s="4" t="s">
        <v>516</v>
      </c>
    </row>
    <row r="37" spans="1:4">
      <c r="A37" s="4" t="s">
        <v>517</v>
      </c>
    </row>
    <row r="38" spans="1:4">
      <c r="A38" s="3" t="s">
        <v>398</v>
      </c>
    </row>
    <row r="39" spans="1:4">
      <c r="A39" s="4" t="s">
        <v>408</v>
      </c>
      <c r="B39" s="4" t="s">
        <v>518</v>
      </c>
    </row>
    <row r="40" spans="1:4">
      <c r="A40" s="4" t="s">
        <v>519</v>
      </c>
    </row>
    <row r="41" spans="1:4">
      <c r="A41" s="3" t="s">
        <v>398</v>
      </c>
    </row>
    <row r="42" spans="1:4">
      <c r="A42" s="4" t="s">
        <v>520</v>
      </c>
      <c r="B42" s="4" t="s">
        <v>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95</v>
      </c>
    </row>
    <row r="2" spans="1:3">
      <c r="A2" s="3" t="s">
        <v>398</v>
      </c>
    </row>
    <row r="3" spans="1:3">
      <c r="A3" s="4" t="s">
        <v>523</v>
      </c>
      <c r="C3" s="7" t="n">
        <v>400000000</v>
      </c>
    </row>
    <row r="4" spans="1:3">
      <c r="A4" s="4" t="s">
        <v>400</v>
      </c>
      <c r="B4" s="4" t="s">
        <v>295</v>
      </c>
      <c r="C4" s="4" t="s">
        <v>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525</v>
      </c>
      <c r="C1" s="2" t="s">
        <v>2</v>
      </c>
      <c r="D1" s="2" t="s">
        <v>396</v>
      </c>
    </row>
    <row r="2" spans="1:4">
      <c r="A2" s="3" t="s">
        <v>398</v>
      </c>
    </row>
    <row r="3" spans="1:4">
      <c r="A3" s="4" t="s">
        <v>523</v>
      </c>
      <c r="D3" s="7" t="n">
        <v>300000000</v>
      </c>
    </row>
    <row r="4" spans="1:4">
      <c r="A4" s="4" t="s">
        <v>400</v>
      </c>
      <c r="C4" s="4" t="s">
        <v>402</v>
      </c>
      <c r="D4" s="4" t="s">
        <v>402</v>
      </c>
    </row>
    <row r="5" spans="1:4">
      <c r="A5" s="4" t="s">
        <v>526</v>
      </c>
      <c r="B5" s="4" t="s">
        <v>527</v>
      </c>
    </row>
    <row r="6" spans="1:4">
      <c r="A6" s="4" t="s">
        <v>528</v>
      </c>
      <c r="C6" s="7" t="n">
        <v>47000000</v>
      </c>
    </row>
    <row r="7" spans="1:4">
      <c r="A7" s="4" t="s">
        <v>529</v>
      </c>
      <c r="C7" s="7" t="n">
        <v>10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0</v>
      </c>
      <c r="B1" s="2" t="s">
        <v>2</v>
      </c>
      <c r="C1" s="2" t="s">
        <v>25</v>
      </c>
      <c r="D1" s="2" t="s">
        <v>397</v>
      </c>
    </row>
    <row r="2" spans="1:4">
      <c r="A2" s="3" t="s">
        <v>398</v>
      </c>
    </row>
    <row r="3" spans="1:4">
      <c r="A3" s="4" t="s">
        <v>43</v>
      </c>
      <c r="B3" s="7" t="n">
        <v>2722000000</v>
      </c>
      <c r="C3" s="7" t="n">
        <v>2746000000</v>
      </c>
    </row>
    <row r="4" spans="1:4">
      <c r="A4" s="4" t="s">
        <v>531</v>
      </c>
    </row>
    <row r="5" spans="1:4">
      <c r="A5" s="3" t="s">
        <v>398</v>
      </c>
    </row>
    <row r="6" spans="1:4">
      <c r="A6" s="4" t="s">
        <v>43</v>
      </c>
      <c r="B6" s="7" t="n">
        <v>300000000</v>
      </c>
      <c r="C6" s="7" t="n">
        <v>300000000</v>
      </c>
    </row>
    <row r="7" spans="1:4">
      <c r="A7" s="4" t="s">
        <v>523</v>
      </c>
      <c r="D7" s="7" t="n">
        <v>300000000</v>
      </c>
    </row>
    <row r="8" spans="1:4">
      <c r="A8" s="4" t="s">
        <v>400</v>
      </c>
      <c r="B8" s="4" t="s">
        <v>404</v>
      </c>
      <c r="D8" s="4" t="s">
        <v>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38</v>
      </c>
    </row>
    <row r="2" spans="1:2">
      <c r="A2" s="3" t="s">
        <v>533</v>
      </c>
    </row>
    <row r="3" spans="1:2">
      <c r="A3" s="4" t="s">
        <v>534</v>
      </c>
      <c r="B3" s="7" t="n">
        <v>369</v>
      </c>
    </row>
    <row r="4" spans="1:2">
      <c r="A4" s="5" t="n">
        <v>2018</v>
      </c>
      <c r="B4" s="5" t="n">
        <v>345</v>
      </c>
    </row>
    <row r="5" spans="1:2">
      <c r="A5" s="5" t="n">
        <v>2019</v>
      </c>
      <c r="B5" s="5" t="n">
        <v>189</v>
      </c>
    </row>
    <row r="6" spans="1:2">
      <c r="A6" s="5" t="n">
        <v>2020</v>
      </c>
      <c r="B6" s="5" t="n">
        <v>706</v>
      </c>
    </row>
    <row r="7" spans="1:2">
      <c r="A7" s="5" t="n">
        <v>2021</v>
      </c>
      <c r="B7" s="5" t="n">
        <v>4</v>
      </c>
    </row>
    <row r="8" spans="1:2">
      <c r="A8" s="4" t="s">
        <v>535</v>
      </c>
      <c r="B8" s="5" t="n">
        <v>1128</v>
      </c>
    </row>
    <row r="9" spans="1:2">
      <c r="A9" s="4" t="s">
        <v>536</v>
      </c>
      <c r="B9" s="7" t="n">
        <v>27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85</v>
      </c>
    </row>
    <row r="3" spans="1:4">
      <c r="A3" s="3" t="s">
        <v>117</v>
      </c>
    </row>
    <row r="4" spans="1:4">
      <c r="A4" s="4" t="s">
        <v>118</v>
      </c>
      <c r="C4" s="7" t="n">
        <v>81</v>
      </c>
      <c r="D4" s="7" t="n">
        <v>84</v>
      </c>
    </row>
    <row r="5" spans="1:4">
      <c r="A5" s="3" t="s">
        <v>119</v>
      </c>
    </row>
    <row r="6" spans="1:4">
      <c r="A6" s="4" t="s">
        <v>120</v>
      </c>
      <c r="B6" s="4" t="s">
        <v>121</v>
      </c>
      <c r="C6" s="5" t="n">
        <v>13</v>
      </c>
      <c r="D6" s="5" t="n">
        <v>21</v>
      </c>
    </row>
    <row r="7" spans="1:4">
      <c r="A7" s="4" t="s">
        <v>122</v>
      </c>
      <c r="B7" s="4" t="s">
        <v>123</v>
      </c>
      <c r="C7" s="5" t="n">
        <v>7</v>
      </c>
      <c r="D7" s="5" t="n">
        <v>13</v>
      </c>
    </row>
    <row r="8" spans="1:4">
      <c r="A8" s="4" t="s">
        <v>124</v>
      </c>
      <c r="B8" s="4" t="s">
        <v>125</v>
      </c>
      <c r="C8" s="5" t="n">
        <v>1</v>
      </c>
      <c r="D8" s="5" t="n">
        <v>4</v>
      </c>
    </row>
    <row r="9" spans="1:4">
      <c r="A9" s="4" t="s">
        <v>126</v>
      </c>
      <c r="B9" s="4" t="s">
        <v>127</v>
      </c>
      <c r="C9" s="5" t="n">
        <v>3</v>
      </c>
      <c r="D9" s="5" t="n">
        <v>0</v>
      </c>
    </row>
    <row r="10" spans="1:4">
      <c r="A10" s="4" t="s">
        <v>128</v>
      </c>
      <c r="C10" s="5" t="n">
        <v>24</v>
      </c>
      <c r="D10" s="5" t="n">
        <v>38</v>
      </c>
    </row>
    <row r="11" spans="1:4">
      <c r="A11" s="4" t="s">
        <v>129</v>
      </c>
      <c r="C11" s="5" t="n">
        <v>105</v>
      </c>
      <c r="D11" s="5" t="n">
        <v>122</v>
      </c>
    </row>
    <row r="12" spans="1:4">
      <c r="A12" s="4" t="s">
        <v>130</v>
      </c>
      <c r="C12" s="5" t="n">
        <v>8</v>
      </c>
    </row>
    <row r="13" spans="1:4">
      <c r="A13" s="4" t="s">
        <v>131</v>
      </c>
      <c r="C13" s="5" t="n">
        <v>9</v>
      </c>
      <c r="D13" s="5" t="n">
        <v>10</v>
      </c>
    </row>
    <row r="14" spans="1:4">
      <c r="A14" s="4" t="s">
        <v>132</v>
      </c>
      <c r="C14" s="5" t="n">
        <v>97</v>
      </c>
      <c r="D14" s="5" t="n">
        <v>112</v>
      </c>
    </row>
    <row r="15" spans="1:4">
      <c r="A15" s="4" t="s">
        <v>60</v>
      </c>
    </row>
    <row r="16" spans="1:4">
      <c r="A16" s="3" t="s">
        <v>119</v>
      </c>
    </row>
    <row r="17" spans="1:4">
      <c r="A17" s="4" t="s">
        <v>132</v>
      </c>
      <c r="C17" s="5" t="n">
        <v>97</v>
      </c>
      <c r="D17" s="5" t="n">
        <v>99</v>
      </c>
    </row>
    <row r="18" spans="1:4">
      <c r="A18" s="4" t="s">
        <v>62</v>
      </c>
    </row>
    <row r="19" spans="1:4">
      <c r="A19" s="3" t="s">
        <v>119</v>
      </c>
    </row>
    <row r="20" spans="1:4">
      <c r="A20" s="4" t="s">
        <v>132</v>
      </c>
      <c r="C20" s="7" t="n">
        <v>0</v>
      </c>
      <c r="D20" s="7" t="n">
        <v>13</v>
      </c>
    </row>
    <row r="21" spans="1:4"/>
    <row r="22" spans="1:4">
      <c r="A22" s="4" t="s">
        <v>121</v>
      </c>
      <c r="B22" s="4" t="s">
        <v>133</v>
      </c>
    </row>
    <row r="23" spans="1:4">
      <c r="A23" s="4" t="s">
        <v>123</v>
      </c>
      <c r="B23" s="4" t="s">
        <v>134</v>
      </c>
    </row>
    <row r="24" spans="1:4">
      <c r="A24" s="4" t="s">
        <v>125</v>
      </c>
      <c r="B24" s="4" t="s">
        <v>135</v>
      </c>
    </row>
    <row r="25" spans="1:4">
      <c r="A25" s="4" t="s">
        <v>127</v>
      </c>
      <c r="B25" s="4" t="s">
        <v>136</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37</v>
      </c>
      <c r="B1" s="2" t="s">
        <v>1</v>
      </c>
    </row>
    <row r="2" spans="1:3">
      <c r="B2" s="2" t="s">
        <v>2</v>
      </c>
      <c r="C2" s="2" t="s">
        <v>25</v>
      </c>
    </row>
    <row r="3" spans="1:3">
      <c r="A3" s="3" t="s">
        <v>219</v>
      </c>
    </row>
    <row r="4" spans="1:3">
      <c r="A4" s="4" t="s">
        <v>538</v>
      </c>
      <c r="B4" s="7" t="n">
        <v>3</v>
      </c>
      <c r="C4" s="7" t="n">
        <v>69</v>
      </c>
    </row>
    <row r="5" spans="1:3">
      <c r="A5" s="4" t="s">
        <v>539</v>
      </c>
    </row>
    <row r="6" spans="1:3">
      <c r="A6" s="3" t="s">
        <v>540</v>
      </c>
    </row>
    <row r="7" spans="1:3">
      <c r="A7" s="4" t="s">
        <v>541</v>
      </c>
      <c r="B7" s="7" t="n">
        <v>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38</v>
      </c>
    </row>
    <row r="2" spans="1:2">
      <c r="A2" s="3" t="s">
        <v>219</v>
      </c>
    </row>
    <row r="3" spans="1:2">
      <c r="A3" s="4" t="s">
        <v>534</v>
      </c>
      <c r="B3" s="7" t="n">
        <v>174</v>
      </c>
    </row>
    <row r="4" spans="1:2">
      <c r="A4" s="5" t="n">
        <v>2018</v>
      </c>
      <c r="B4" s="5" t="n">
        <v>187</v>
      </c>
    </row>
    <row r="5" spans="1:2">
      <c r="A5" s="5" t="n">
        <v>2019</v>
      </c>
      <c r="B5" s="5" t="n">
        <v>156</v>
      </c>
    </row>
    <row r="6" spans="1:2">
      <c r="A6" s="5" t="n">
        <v>2020</v>
      </c>
      <c r="B6" s="5" t="n">
        <v>120</v>
      </c>
    </row>
    <row r="7" spans="1:2">
      <c r="A7" s="5" t="n">
        <v>2021</v>
      </c>
      <c r="B7" s="5" t="n">
        <v>87</v>
      </c>
    </row>
    <row r="8" spans="1:2">
      <c r="A8" s="4" t="s">
        <v>535</v>
      </c>
      <c r="B8" s="5" t="n">
        <v>220</v>
      </c>
    </row>
    <row r="9" spans="1:2">
      <c r="A9" s="4" t="s">
        <v>543</v>
      </c>
      <c r="B9" s="7" t="n">
        <v>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3"/>
  </cols>
  <sheetData>
    <row r="1" spans="1:2">
      <c r="A1" s="1" t="s">
        <v>544</v>
      </c>
      <c r="B1" s="2" t="s">
        <v>545</v>
      </c>
    </row>
    <row r="2" spans="1:2">
      <c r="A2" s="4" t="s">
        <v>546</v>
      </c>
    </row>
    <row r="3" spans="1:2">
      <c r="A3" s="3" t="s">
        <v>547</v>
      </c>
    </row>
    <row r="4" spans="1:2">
      <c r="A4" s="4" t="s">
        <v>548</v>
      </c>
      <c r="B4" s="9" t="n">
        <v>0.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85</v>
      </c>
      <c r="D2" s="2" t="s">
        <v>25</v>
      </c>
    </row>
    <row r="3" spans="1:4">
      <c r="A3" s="3" t="s">
        <v>550</v>
      </c>
    </row>
    <row r="4" spans="1:4">
      <c r="A4" s="4" t="s">
        <v>551</v>
      </c>
      <c r="B4" s="7" t="n">
        <v>1048</v>
      </c>
      <c r="C4" s="7" t="n">
        <v>952</v>
      </c>
    </row>
    <row r="5" spans="1:4">
      <c r="A5" s="4" t="s">
        <v>552</v>
      </c>
      <c r="B5" s="5" t="n">
        <v>868</v>
      </c>
      <c r="C5" s="5" t="n">
        <v>779</v>
      </c>
    </row>
    <row r="6" spans="1:4">
      <c r="A6" s="4" t="s">
        <v>553</v>
      </c>
      <c r="B6" s="5" t="n">
        <v>273</v>
      </c>
      <c r="C6" s="5" t="n">
        <v>293</v>
      </c>
    </row>
    <row r="7" spans="1:4">
      <c r="A7" s="4" t="s">
        <v>554</v>
      </c>
      <c r="B7" s="5" t="n">
        <v>2189</v>
      </c>
      <c r="C7" s="5" t="n">
        <v>2024</v>
      </c>
    </row>
    <row r="8" spans="1:4">
      <c r="A8" s="4" t="s">
        <v>555</v>
      </c>
      <c r="B8" s="5" t="n">
        <v>28</v>
      </c>
      <c r="C8" s="5" t="n">
        <v>24</v>
      </c>
    </row>
    <row r="9" spans="1:4">
      <c r="A9" s="4" t="s">
        <v>93</v>
      </c>
      <c r="B9" s="5" t="n">
        <v>2217</v>
      </c>
      <c r="C9" s="5" t="n">
        <v>2048</v>
      </c>
    </row>
    <row r="10" spans="1:4">
      <c r="A10" s="4" t="s">
        <v>99</v>
      </c>
      <c r="B10" s="5" t="n">
        <v>112</v>
      </c>
      <c r="C10" s="5" t="n">
        <v>100</v>
      </c>
    </row>
    <row r="11" spans="1:4">
      <c r="A11" s="4" t="s">
        <v>101</v>
      </c>
      <c r="B11" s="5" t="n">
        <v>35</v>
      </c>
      <c r="C11" s="5" t="n">
        <v>34</v>
      </c>
    </row>
    <row r="12" spans="1:4">
      <c r="A12" s="4" t="s">
        <v>556</v>
      </c>
      <c r="B12" s="5" t="n">
        <v>161</v>
      </c>
      <c r="C12" s="5" t="n">
        <v>131</v>
      </c>
    </row>
    <row r="13" spans="1:4">
      <c r="A13" s="4" t="s">
        <v>557</v>
      </c>
      <c r="B13" s="5" t="n">
        <v>78</v>
      </c>
      <c r="C13" s="5" t="n">
        <v>49</v>
      </c>
    </row>
    <row r="14" spans="1:4">
      <c r="A14" s="4" t="s">
        <v>105</v>
      </c>
      <c r="B14" s="5" t="n">
        <v>83</v>
      </c>
      <c r="C14" s="5" t="n">
        <v>82</v>
      </c>
    </row>
    <row r="15" spans="1:4">
      <c r="A15" s="4" t="s">
        <v>106</v>
      </c>
      <c r="B15" s="5" t="n">
        <v>-2</v>
      </c>
      <c r="C15" s="5" t="n">
        <v>2</v>
      </c>
    </row>
    <row r="16" spans="1:4">
      <c r="A16" s="4" t="s">
        <v>107</v>
      </c>
      <c r="B16" s="5" t="n">
        <v>81</v>
      </c>
      <c r="C16" s="5" t="n">
        <v>84</v>
      </c>
    </row>
    <row r="17" spans="1:4">
      <c r="A17" s="4" t="s">
        <v>558</v>
      </c>
      <c r="B17" s="5" t="n">
        <v>14178</v>
      </c>
      <c r="C17" s="5" t="n">
        <v>13943</v>
      </c>
      <c r="D17" s="7" t="n">
        <v>14463</v>
      </c>
    </row>
    <row r="18" spans="1:4">
      <c r="A18" s="4" t="s">
        <v>34</v>
      </c>
      <c r="B18" s="5" t="n">
        <v>5085</v>
      </c>
      <c r="C18" s="5" t="n">
        <v>4766</v>
      </c>
      <c r="D18" s="7" t="n">
        <v>5065</v>
      </c>
    </row>
    <row r="19" spans="1:4">
      <c r="A19" s="4" t="s">
        <v>559</v>
      </c>
    </row>
    <row r="20" spans="1:4">
      <c r="A20" s="3" t="s">
        <v>550</v>
      </c>
    </row>
    <row r="21" spans="1:4">
      <c r="A21" s="4" t="s">
        <v>551</v>
      </c>
      <c r="B21" s="5" t="n">
        <v>1048</v>
      </c>
      <c r="C21" s="5" t="n">
        <v>952</v>
      </c>
    </row>
    <row r="22" spans="1:4">
      <c r="A22" s="4" t="s">
        <v>552</v>
      </c>
      <c r="B22" s="5" t="n">
        <v>819</v>
      </c>
      <c r="C22" s="5" t="n">
        <v>741</v>
      </c>
    </row>
    <row r="23" spans="1:4">
      <c r="A23" s="4" t="s">
        <v>553</v>
      </c>
      <c r="B23" s="5" t="n">
        <v>0</v>
      </c>
      <c r="C23" s="5" t="n">
        <v>0</v>
      </c>
    </row>
    <row r="24" spans="1:4">
      <c r="A24" s="4" t="s">
        <v>554</v>
      </c>
      <c r="B24" s="5" t="n">
        <v>1867</v>
      </c>
      <c r="C24" s="5" t="n">
        <v>1693</v>
      </c>
    </row>
    <row r="25" spans="1:4">
      <c r="A25" s="4" t="s">
        <v>555</v>
      </c>
      <c r="B25" s="5" t="n">
        <v>22</v>
      </c>
      <c r="C25" s="5" t="n">
        <v>26</v>
      </c>
    </row>
    <row r="26" spans="1:4">
      <c r="A26" s="4" t="s">
        <v>93</v>
      </c>
      <c r="B26" s="5" t="n">
        <v>1889</v>
      </c>
      <c r="C26" s="5" t="n">
        <v>1719</v>
      </c>
    </row>
    <row r="27" spans="1:4">
      <c r="A27" s="4" t="s">
        <v>99</v>
      </c>
      <c r="B27" s="5" t="n">
        <v>96</v>
      </c>
      <c r="C27" s="5" t="n">
        <v>85</v>
      </c>
    </row>
    <row r="28" spans="1:4">
      <c r="A28" s="4" t="s">
        <v>101</v>
      </c>
      <c r="B28" s="5" t="n">
        <v>31</v>
      </c>
      <c r="C28" s="5" t="n">
        <v>31</v>
      </c>
    </row>
    <row r="29" spans="1:4">
      <c r="A29" s="4" t="s">
        <v>556</v>
      </c>
      <c r="B29" s="5" t="n">
        <v>160</v>
      </c>
      <c r="C29" s="5" t="n">
        <v>130</v>
      </c>
    </row>
    <row r="30" spans="1:4">
      <c r="A30" s="4" t="s">
        <v>557</v>
      </c>
      <c r="B30" s="5" t="n">
        <v>80</v>
      </c>
      <c r="C30" s="5" t="n">
        <v>50</v>
      </c>
    </row>
    <row r="31" spans="1:4">
      <c r="A31" s="4" t="s">
        <v>105</v>
      </c>
      <c r="B31" s="5" t="n">
        <v>80</v>
      </c>
      <c r="C31" s="5" t="n">
        <v>80</v>
      </c>
    </row>
    <row r="32" spans="1:4">
      <c r="A32" s="4" t="s">
        <v>106</v>
      </c>
      <c r="B32" s="5" t="n">
        <v>2</v>
      </c>
      <c r="C32" s="5" t="n">
        <v>3</v>
      </c>
    </row>
    <row r="33" spans="1:4">
      <c r="A33" s="4" t="s">
        <v>107</v>
      </c>
      <c r="B33" s="5" t="n">
        <v>82</v>
      </c>
      <c r="C33" s="5" t="n">
        <v>83</v>
      </c>
    </row>
    <row r="34" spans="1:4">
      <c r="A34" s="4" t="s">
        <v>558</v>
      </c>
      <c r="B34" s="5" t="n">
        <v>12755</v>
      </c>
      <c r="C34" s="5" t="n">
        <v>12533</v>
      </c>
    </row>
    <row r="35" spans="1:4">
      <c r="A35" s="4" t="s">
        <v>34</v>
      </c>
      <c r="B35" s="5" t="n">
        <v>4869</v>
      </c>
      <c r="C35" s="5" t="n">
        <v>4579</v>
      </c>
    </row>
    <row r="36" spans="1:4">
      <c r="A36" s="4" t="s">
        <v>560</v>
      </c>
    </row>
    <row r="37" spans="1:4">
      <c r="A37" s="3" t="s">
        <v>550</v>
      </c>
    </row>
    <row r="38" spans="1:4">
      <c r="A38" s="4" t="s">
        <v>551</v>
      </c>
      <c r="B38" s="5" t="n">
        <v>1048</v>
      </c>
      <c r="C38" s="5" t="n">
        <v>952</v>
      </c>
    </row>
    <row r="39" spans="1:4">
      <c r="A39" s="4" t="s">
        <v>552</v>
      </c>
      <c r="B39" s="5" t="n">
        <v>496</v>
      </c>
      <c r="C39" s="5" t="n">
        <v>466</v>
      </c>
    </row>
    <row r="40" spans="1:4">
      <c r="A40" s="4" t="s">
        <v>553</v>
      </c>
      <c r="B40" s="5" t="n">
        <v>0</v>
      </c>
      <c r="C40" s="5" t="n">
        <v>0</v>
      </c>
    </row>
    <row r="41" spans="1:4">
      <c r="A41" s="4" t="s">
        <v>554</v>
      </c>
      <c r="B41" s="5" t="n">
        <v>1544</v>
      </c>
      <c r="C41" s="5" t="n">
        <v>1418</v>
      </c>
    </row>
    <row r="42" spans="1:4">
      <c r="A42" s="4" t="s">
        <v>555</v>
      </c>
      <c r="B42" s="5" t="n">
        <v>26</v>
      </c>
      <c r="C42" s="5" t="n">
        <v>29</v>
      </c>
    </row>
    <row r="43" spans="1:4">
      <c r="A43" s="4" t="s">
        <v>93</v>
      </c>
      <c r="B43" s="5" t="n">
        <v>1570</v>
      </c>
      <c r="C43" s="5" t="n">
        <v>1447</v>
      </c>
    </row>
    <row r="44" spans="1:4">
      <c r="A44" s="4" t="s">
        <v>99</v>
      </c>
      <c r="B44" s="5" t="n">
        <v>38</v>
      </c>
      <c r="C44" s="5" t="n">
        <v>35</v>
      </c>
    </row>
    <row r="45" spans="1:4">
      <c r="A45" s="4" t="s">
        <v>101</v>
      </c>
      <c r="B45" s="5" t="n">
        <v>0</v>
      </c>
      <c r="C45" s="5" t="n">
        <v>0</v>
      </c>
    </row>
    <row r="46" spans="1:4">
      <c r="A46" s="4" t="s">
        <v>556</v>
      </c>
      <c r="B46" s="5" t="n">
        <v>151</v>
      </c>
      <c r="C46" s="5" t="n">
        <v>121</v>
      </c>
    </row>
    <row r="47" spans="1:4">
      <c r="A47" s="4" t="s">
        <v>557</v>
      </c>
      <c r="B47" s="5" t="n">
        <v>78</v>
      </c>
      <c r="C47" s="5" t="n">
        <v>45</v>
      </c>
    </row>
    <row r="48" spans="1:4">
      <c r="A48" s="4" t="s">
        <v>105</v>
      </c>
      <c r="B48" s="5" t="n">
        <v>73</v>
      </c>
      <c r="C48" s="5" t="n">
        <v>76</v>
      </c>
    </row>
    <row r="49" spans="1:4">
      <c r="A49" s="4" t="s">
        <v>106</v>
      </c>
      <c r="B49" s="5" t="n">
        <v>2</v>
      </c>
      <c r="C49" s="5" t="n">
        <v>3</v>
      </c>
    </row>
    <row r="50" spans="1:4">
      <c r="A50" s="4" t="s">
        <v>107</v>
      </c>
      <c r="B50" s="5" t="n">
        <v>75</v>
      </c>
      <c r="C50" s="5" t="n">
        <v>79</v>
      </c>
    </row>
    <row r="51" spans="1:4">
      <c r="A51" s="4" t="s">
        <v>558</v>
      </c>
      <c r="B51" s="5" t="n">
        <v>8264</v>
      </c>
      <c r="C51" s="5" t="n">
        <v>8668</v>
      </c>
    </row>
    <row r="52" spans="1:4">
      <c r="A52" s="4" t="s">
        <v>34</v>
      </c>
      <c r="B52" s="5" t="n">
        <v>2347</v>
      </c>
      <c r="C52" s="5" t="n">
        <v>2310</v>
      </c>
    </row>
    <row r="53" spans="1:4">
      <c r="A53" s="4" t="s">
        <v>561</v>
      </c>
    </row>
    <row r="54" spans="1:4">
      <c r="A54" s="3" t="s">
        <v>550</v>
      </c>
    </row>
    <row r="55" spans="1:4">
      <c r="A55" s="4" t="s">
        <v>551</v>
      </c>
      <c r="B55" s="5" t="n">
        <v>0</v>
      </c>
      <c r="C55" s="5" t="n">
        <v>0</v>
      </c>
    </row>
    <row r="56" spans="1:4">
      <c r="A56" s="4" t="s">
        <v>552</v>
      </c>
      <c r="B56" s="5" t="n">
        <v>258</v>
      </c>
      <c r="C56" s="5" t="n">
        <v>242</v>
      </c>
    </row>
    <row r="57" spans="1:4">
      <c r="A57" s="4" t="s">
        <v>553</v>
      </c>
      <c r="B57" s="5" t="n">
        <v>0</v>
      </c>
      <c r="C57" s="5" t="n">
        <v>0</v>
      </c>
    </row>
    <row r="58" spans="1:4">
      <c r="A58" s="4" t="s">
        <v>554</v>
      </c>
      <c r="B58" s="5" t="n">
        <v>258</v>
      </c>
      <c r="C58" s="5" t="n">
        <v>242</v>
      </c>
    </row>
    <row r="59" spans="1:4">
      <c r="A59" s="4" t="s">
        <v>555</v>
      </c>
      <c r="B59" s="5" t="n">
        <v>-2</v>
      </c>
      <c r="C59" s="5" t="n">
        <v>0</v>
      </c>
    </row>
    <row r="60" spans="1:4">
      <c r="A60" s="4" t="s">
        <v>93</v>
      </c>
      <c r="B60" s="5" t="n">
        <v>256</v>
      </c>
      <c r="C60" s="5" t="n">
        <v>242</v>
      </c>
    </row>
    <row r="61" spans="1:4">
      <c r="A61" s="4" t="s">
        <v>99</v>
      </c>
      <c r="B61" s="5" t="n">
        <v>53</v>
      </c>
      <c r="C61" s="5" t="n">
        <v>48</v>
      </c>
    </row>
    <row r="62" spans="1:4">
      <c r="A62" s="4" t="s">
        <v>101</v>
      </c>
      <c r="B62" s="5" t="n">
        <v>16</v>
      </c>
      <c r="C62" s="5" t="n">
        <v>16</v>
      </c>
    </row>
    <row r="63" spans="1:4">
      <c r="A63" s="4" t="s">
        <v>556</v>
      </c>
      <c r="B63" s="5" t="n">
        <v>41</v>
      </c>
      <c r="C63" s="5" t="n">
        <v>41</v>
      </c>
    </row>
    <row r="64" spans="1:4">
      <c r="A64" s="4" t="s">
        <v>557</v>
      </c>
      <c r="B64" s="5" t="n">
        <v>13</v>
      </c>
      <c r="C64" s="5" t="n">
        <v>14</v>
      </c>
    </row>
    <row r="65" spans="1:4">
      <c r="A65" s="4" t="s">
        <v>105</v>
      </c>
      <c r="B65" s="5" t="n">
        <v>28</v>
      </c>
      <c r="C65" s="5" t="n">
        <v>27</v>
      </c>
    </row>
    <row r="66" spans="1:4">
      <c r="A66" s="4" t="s">
        <v>106</v>
      </c>
      <c r="B66" s="5" t="n">
        <v>0</v>
      </c>
      <c r="C66" s="5" t="n">
        <v>0</v>
      </c>
    </row>
    <row r="67" spans="1:4">
      <c r="A67" s="4" t="s">
        <v>107</v>
      </c>
      <c r="B67" s="5" t="n">
        <v>28</v>
      </c>
      <c r="C67" s="5" t="n">
        <v>27</v>
      </c>
    </row>
    <row r="68" spans="1:4">
      <c r="A68" s="4" t="s">
        <v>558</v>
      </c>
      <c r="B68" s="5" t="n">
        <v>3729</v>
      </c>
      <c r="C68" s="5" t="n">
        <v>3645</v>
      </c>
    </row>
    <row r="69" spans="1:4">
      <c r="A69" s="4" t="s">
        <v>34</v>
      </c>
      <c r="B69" s="5" t="n">
        <v>2307</v>
      </c>
      <c r="C69" s="5" t="n">
        <v>2224</v>
      </c>
    </row>
    <row r="70" spans="1:4">
      <c r="A70" s="4" t="s">
        <v>562</v>
      </c>
    </row>
    <row r="71" spans="1:4">
      <c r="A71" s="3" t="s">
        <v>550</v>
      </c>
    </row>
    <row r="72" spans="1:4">
      <c r="A72" s="4" t="s">
        <v>551</v>
      </c>
      <c r="B72" s="5" t="n">
        <v>0</v>
      </c>
      <c r="C72" s="5" t="n">
        <v>0</v>
      </c>
    </row>
    <row r="73" spans="1:4">
      <c r="A73" s="4" t="s">
        <v>552</v>
      </c>
      <c r="B73" s="5" t="n">
        <v>65</v>
      </c>
      <c r="C73" s="5" t="n">
        <v>33</v>
      </c>
    </row>
    <row r="74" spans="1:4">
      <c r="A74" s="4" t="s">
        <v>553</v>
      </c>
      <c r="B74" s="5" t="n">
        <v>0</v>
      </c>
      <c r="C74" s="5" t="n">
        <v>0</v>
      </c>
    </row>
    <row r="75" spans="1:4">
      <c r="A75" s="4" t="s">
        <v>554</v>
      </c>
      <c r="B75" s="5" t="n">
        <v>65</v>
      </c>
      <c r="C75" s="5" t="n">
        <v>33</v>
      </c>
    </row>
    <row r="76" spans="1:4">
      <c r="A76" s="4" t="s">
        <v>555</v>
      </c>
      <c r="B76" s="5" t="n">
        <v>-2</v>
      </c>
      <c r="C76" s="5" t="n">
        <v>-3</v>
      </c>
    </row>
    <row r="77" spans="1:4">
      <c r="A77" s="4" t="s">
        <v>93</v>
      </c>
      <c r="B77" s="5" t="n">
        <v>63</v>
      </c>
      <c r="C77" s="5" t="n">
        <v>30</v>
      </c>
    </row>
    <row r="78" spans="1:4">
      <c r="A78" s="4" t="s">
        <v>99</v>
      </c>
      <c r="B78" s="5" t="n">
        <v>5</v>
      </c>
      <c r="C78" s="5" t="n">
        <v>2</v>
      </c>
    </row>
    <row r="79" spans="1:4">
      <c r="A79" s="4" t="s">
        <v>101</v>
      </c>
      <c r="B79" s="5" t="n">
        <v>15</v>
      </c>
      <c r="C79" s="5" t="n">
        <v>15</v>
      </c>
    </row>
    <row r="80" spans="1:4">
      <c r="A80" s="4" t="s">
        <v>556</v>
      </c>
      <c r="B80" s="5" t="n">
        <v>-32</v>
      </c>
      <c r="C80" s="5" t="n">
        <v>-32</v>
      </c>
    </row>
    <row r="81" spans="1:4">
      <c r="A81" s="4" t="s">
        <v>557</v>
      </c>
      <c r="B81" s="5" t="n">
        <v>-11</v>
      </c>
      <c r="C81" s="5" t="n">
        <v>-9</v>
      </c>
    </row>
    <row r="82" spans="1:4">
      <c r="A82" s="4" t="s">
        <v>105</v>
      </c>
      <c r="B82" s="5" t="n">
        <v>-21</v>
      </c>
      <c r="C82" s="5" t="n">
        <v>-23</v>
      </c>
    </row>
    <row r="83" spans="1:4">
      <c r="A83" s="4" t="s">
        <v>106</v>
      </c>
      <c r="B83" s="5" t="n">
        <v>0</v>
      </c>
      <c r="C83" s="5" t="n">
        <v>0</v>
      </c>
    </row>
    <row r="84" spans="1:4">
      <c r="A84" s="4" t="s">
        <v>107</v>
      </c>
      <c r="B84" s="5" t="n">
        <v>-21</v>
      </c>
      <c r="C84" s="5" t="n">
        <v>-23</v>
      </c>
    </row>
    <row r="85" spans="1:4">
      <c r="A85" s="4" t="s">
        <v>558</v>
      </c>
      <c r="B85" s="5" t="n">
        <v>762</v>
      </c>
      <c r="C85" s="5" t="n">
        <v>220</v>
      </c>
    </row>
    <row r="86" spans="1:4">
      <c r="A86" s="4" t="s">
        <v>34</v>
      </c>
      <c r="B86" s="5" t="n">
        <v>215</v>
      </c>
      <c r="C86" s="5" t="n">
        <v>45</v>
      </c>
    </row>
    <row r="87" spans="1:4">
      <c r="A87" s="4" t="s">
        <v>563</v>
      </c>
    </row>
    <row r="88" spans="1:4">
      <c r="A88" s="3" t="s">
        <v>550</v>
      </c>
    </row>
    <row r="89" spans="1:4">
      <c r="A89" s="4" t="s">
        <v>551</v>
      </c>
      <c r="B89" s="5" t="n">
        <v>0</v>
      </c>
      <c r="C89" s="5" t="n">
        <v>0</v>
      </c>
    </row>
    <row r="90" spans="1:4">
      <c r="A90" s="4" t="s">
        <v>552</v>
      </c>
      <c r="B90" s="5" t="n">
        <v>49</v>
      </c>
      <c r="C90" s="5" t="n">
        <v>38</v>
      </c>
    </row>
    <row r="91" spans="1:4">
      <c r="A91" s="4" t="s">
        <v>553</v>
      </c>
      <c r="B91" s="5" t="n">
        <v>273</v>
      </c>
      <c r="C91" s="5" t="n">
        <v>293</v>
      </c>
    </row>
    <row r="92" spans="1:4">
      <c r="A92" s="4" t="s">
        <v>554</v>
      </c>
      <c r="B92" s="5" t="n">
        <v>322</v>
      </c>
      <c r="C92" s="5" t="n">
        <v>331</v>
      </c>
    </row>
    <row r="93" spans="1:4">
      <c r="A93" s="4" t="s">
        <v>555</v>
      </c>
      <c r="B93" s="5" t="n">
        <v>6</v>
      </c>
      <c r="C93" s="5" t="n">
        <v>-2</v>
      </c>
    </row>
    <row r="94" spans="1:4">
      <c r="A94" s="4" t="s">
        <v>93</v>
      </c>
      <c r="B94" s="5" t="n">
        <v>328</v>
      </c>
      <c r="C94" s="5" t="n">
        <v>329</v>
      </c>
    </row>
    <row r="95" spans="1:4">
      <c r="A95" s="4" t="s">
        <v>99</v>
      </c>
      <c r="B95" s="5" t="n">
        <v>16</v>
      </c>
      <c r="C95" s="5" t="n">
        <v>15</v>
      </c>
    </row>
    <row r="96" spans="1:4">
      <c r="A96" s="4" t="s">
        <v>101</v>
      </c>
      <c r="B96" s="5" t="n">
        <v>4</v>
      </c>
      <c r="C96" s="5" t="n">
        <v>3</v>
      </c>
    </row>
    <row r="97" spans="1:4">
      <c r="A97" s="4" t="s">
        <v>556</v>
      </c>
      <c r="B97" s="5" t="n">
        <v>1</v>
      </c>
      <c r="C97" s="5" t="n">
        <v>1</v>
      </c>
    </row>
    <row r="98" spans="1:4">
      <c r="A98" s="4" t="s">
        <v>557</v>
      </c>
      <c r="B98" s="5" t="n">
        <v>-2</v>
      </c>
      <c r="C98" s="5" t="n">
        <v>-1</v>
      </c>
    </row>
    <row r="99" spans="1:4">
      <c r="A99" s="4" t="s">
        <v>105</v>
      </c>
      <c r="B99" s="5" t="n">
        <v>3</v>
      </c>
      <c r="C99" s="5" t="n">
        <v>2</v>
      </c>
    </row>
    <row r="100" spans="1:4">
      <c r="A100" s="4" t="s">
        <v>106</v>
      </c>
      <c r="B100" s="5" t="n">
        <v>-4</v>
      </c>
      <c r="C100" s="5" t="n">
        <v>-1</v>
      </c>
    </row>
    <row r="101" spans="1:4">
      <c r="A101" s="4" t="s">
        <v>107</v>
      </c>
      <c r="B101" s="5" t="n">
        <v>-1</v>
      </c>
      <c r="C101" s="5" t="n">
        <v>1</v>
      </c>
    </row>
    <row r="102" spans="1:4">
      <c r="A102" s="4" t="s">
        <v>558</v>
      </c>
      <c r="B102" s="5" t="n">
        <v>1423</v>
      </c>
      <c r="C102" s="5" t="n">
        <v>1410</v>
      </c>
    </row>
    <row r="103" spans="1:4">
      <c r="A103" s="4" t="s">
        <v>34</v>
      </c>
      <c r="B103" s="5" t="n">
        <v>216</v>
      </c>
      <c r="C103" s="5" t="n">
        <v>187</v>
      </c>
    </row>
    <row r="104" spans="1:4">
      <c r="A104" s="4" t="s">
        <v>564</v>
      </c>
    </row>
    <row r="105" spans="1:4">
      <c r="A105" s="3" t="s">
        <v>550</v>
      </c>
    </row>
    <row r="106" spans="1:4">
      <c r="A106" s="4" t="s">
        <v>551</v>
      </c>
      <c r="B106" s="5" t="n">
        <v>0</v>
      </c>
      <c r="C106" s="5" t="n">
        <v>0</v>
      </c>
    </row>
    <row r="107" spans="1:4">
      <c r="A107" s="4" t="s">
        <v>552</v>
      </c>
      <c r="B107" s="5" t="n">
        <v>0</v>
      </c>
      <c r="C107" s="5" t="n">
        <v>0</v>
      </c>
    </row>
    <row r="108" spans="1:4">
      <c r="A108" s="4" t="s">
        <v>553</v>
      </c>
      <c r="B108" s="5" t="n">
        <v>273</v>
      </c>
      <c r="C108" s="5" t="n">
        <v>293</v>
      </c>
    </row>
    <row r="109" spans="1:4">
      <c r="A109" s="4" t="s">
        <v>554</v>
      </c>
      <c r="B109" s="5" t="n">
        <v>273</v>
      </c>
      <c r="C109" s="5" t="n">
        <v>293</v>
      </c>
    </row>
    <row r="110" spans="1:4">
      <c r="A110" s="4" t="s">
        <v>555</v>
      </c>
      <c r="B110" s="5" t="n">
        <v>0</v>
      </c>
      <c r="C110" s="5" t="n">
        <v>-3</v>
      </c>
    </row>
    <row r="111" spans="1:4">
      <c r="A111" s="4" t="s">
        <v>93</v>
      </c>
      <c r="B111" s="5" t="n">
        <v>273</v>
      </c>
      <c r="C111" s="5" t="n">
        <v>290</v>
      </c>
    </row>
    <row r="112" spans="1:4">
      <c r="A112" s="4" t="s">
        <v>99</v>
      </c>
      <c r="B112" s="5" t="n">
        <v>11</v>
      </c>
      <c r="C112" s="5" t="n">
        <v>10</v>
      </c>
    </row>
    <row r="113" spans="1:4">
      <c r="A113" s="4" t="s">
        <v>101</v>
      </c>
      <c r="B113" s="5" t="n">
        <v>2</v>
      </c>
      <c r="C113" s="5" t="n">
        <v>1</v>
      </c>
    </row>
    <row r="114" spans="1:4">
      <c r="A114" s="4" t="s">
        <v>556</v>
      </c>
      <c r="B114" s="5" t="n">
        <v>-4</v>
      </c>
      <c r="C114" s="5" t="n">
        <v>0</v>
      </c>
    </row>
    <row r="115" spans="1:4">
      <c r="A115" s="4" t="s">
        <v>557</v>
      </c>
      <c r="B115" s="5" t="n">
        <v>0</v>
      </c>
      <c r="C115" s="5" t="n">
        <v>0</v>
      </c>
    </row>
    <row r="116" spans="1:4">
      <c r="A116" s="4" t="s">
        <v>105</v>
      </c>
      <c r="B116" s="5" t="n">
        <v>-4</v>
      </c>
      <c r="C116" s="5" t="n">
        <v>0</v>
      </c>
    </row>
    <row r="117" spans="1:4">
      <c r="A117" s="4" t="s">
        <v>106</v>
      </c>
      <c r="B117" s="5" t="n">
        <v>0</v>
      </c>
      <c r="C117" s="5" t="n">
        <v>0</v>
      </c>
    </row>
    <row r="118" spans="1:4">
      <c r="A118" s="4" t="s">
        <v>107</v>
      </c>
      <c r="B118" s="5" t="n">
        <v>-4</v>
      </c>
      <c r="C118" s="5" t="n">
        <v>0</v>
      </c>
    </row>
    <row r="119" spans="1:4">
      <c r="A119" s="4" t="s">
        <v>558</v>
      </c>
      <c r="B119" s="5" t="n">
        <v>487</v>
      </c>
      <c r="C119" s="5" t="n">
        <v>491</v>
      </c>
    </row>
    <row r="120" spans="1:4">
      <c r="A120" s="4" t="s">
        <v>34</v>
      </c>
      <c r="B120" s="5" t="n">
        <v>101</v>
      </c>
      <c r="C120" s="5" t="n">
        <v>101</v>
      </c>
    </row>
    <row r="121" spans="1:4">
      <c r="A121" s="4" t="s">
        <v>565</v>
      </c>
    </row>
    <row r="122" spans="1:4">
      <c r="A122" s="3" t="s">
        <v>550</v>
      </c>
    </row>
    <row r="123" spans="1:4">
      <c r="A123" s="4" t="s">
        <v>551</v>
      </c>
      <c r="B123" s="5" t="n">
        <v>0</v>
      </c>
      <c r="C123" s="5" t="n">
        <v>0</v>
      </c>
    </row>
    <row r="124" spans="1:4">
      <c r="A124" s="4" t="s">
        <v>552</v>
      </c>
      <c r="B124" s="5" t="n">
        <v>49</v>
      </c>
      <c r="C124" s="5" t="n">
        <v>38</v>
      </c>
    </row>
    <row r="125" spans="1:4">
      <c r="A125" s="4" t="s">
        <v>553</v>
      </c>
      <c r="B125" s="5" t="n">
        <v>0</v>
      </c>
      <c r="C125" s="5" t="n">
        <v>0</v>
      </c>
    </row>
    <row r="126" spans="1:4">
      <c r="A126" s="4" t="s">
        <v>554</v>
      </c>
      <c r="B126" s="5" t="n">
        <v>49</v>
      </c>
      <c r="C126" s="5" t="n">
        <v>38</v>
      </c>
    </row>
    <row r="127" spans="1:4">
      <c r="A127" s="4" t="s">
        <v>555</v>
      </c>
      <c r="B127" s="5" t="n">
        <v>6</v>
      </c>
      <c r="C127" s="5" t="n">
        <v>1</v>
      </c>
    </row>
    <row r="128" spans="1:4">
      <c r="A128" s="4" t="s">
        <v>93</v>
      </c>
      <c r="B128" s="5" t="n">
        <v>55</v>
      </c>
      <c r="C128" s="5" t="n">
        <v>39</v>
      </c>
    </row>
    <row r="129" spans="1:4">
      <c r="A129" s="4" t="s">
        <v>99</v>
      </c>
      <c r="B129" s="5" t="n">
        <v>5</v>
      </c>
      <c r="C129" s="5" t="n">
        <v>5</v>
      </c>
    </row>
    <row r="130" spans="1:4">
      <c r="A130" s="4" t="s">
        <v>101</v>
      </c>
      <c r="B130" s="5" t="n">
        <v>2</v>
      </c>
      <c r="C130" s="5" t="n">
        <v>2</v>
      </c>
    </row>
    <row r="131" spans="1:4">
      <c r="A131" s="4" t="s">
        <v>556</v>
      </c>
      <c r="B131" s="5" t="n">
        <v>5</v>
      </c>
      <c r="C131" s="5" t="n">
        <v>1</v>
      </c>
    </row>
    <row r="132" spans="1:4">
      <c r="A132" s="4" t="s">
        <v>557</v>
      </c>
      <c r="B132" s="5" t="n">
        <v>-2</v>
      </c>
      <c r="C132" s="5" t="n">
        <v>-1</v>
      </c>
    </row>
    <row r="133" spans="1:4">
      <c r="A133" s="4" t="s">
        <v>105</v>
      </c>
      <c r="B133" s="5" t="n">
        <v>7</v>
      </c>
      <c r="C133" s="5" t="n">
        <v>2</v>
      </c>
    </row>
    <row r="134" spans="1:4">
      <c r="A134" s="4" t="s">
        <v>106</v>
      </c>
      <c r="B134" s="5" t="n">
        <v>-4</v>
      </c>
      <c r="C134" s="5" t="n">
        <v>-1</v>
      </c>
    </row>
    <row r="135" spans="1:4">
      <c r="A135" s="4" t="s">
        <v>107</v>
      </c>
      <c r="B135" s="5" t="n">
        <v>3</v>
      </c>
      <c r="C135" s="5" t="n">
        <v>1</v>
      </c>
    </row>
    <row r="136" spans="1:4">
      <c r="A136" s="4" t="s">
        <v>558</v>
      </c>
      <c r="B136" s="5" t="n">
        <v>936</v>
      </c>
      <c r="C136" s="5" t="n">
        <v>919</v>
      </c>
    </row>
    <row r="137" spans="1:4">
      <c r="A137" s="4" t="s">
        <v>34</v>
      </c>
      <c r="B137" s="7" t="n">
        <v>115</v>
      </c>
      <c r="C137" s="7" t="n">
        <v>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566</v>
      </c>
      <c r="B1" s="2" t="s">
        <v>25</v>
      </c>
    </row>
    <row r="2" spans="1:2">
      <c r="A2" s="4" t="s">
        <v>567</v>
      </c>
    </row>
    <row r="3" spans="1:2">
      <c r="A3" s="3" t="s">
        <v>568</v>
      </c>
    </row>
    <row r="4" spans="1:2">
      <c r="A4" s="4" t="s">
        <v>82</v>
      </c>
      <c r="B4" s="4" t="s">
        <v>569</v>
      </c>
    </row>
    <row r="5" spans="1:2">
      <c r="A5" s="4" t="s">
        <v>570</v>
      </c>
    </row>
    <row r="6" spans="1:2">
      <c r="A6" s="3" t="s">
        <v>568</v>
      </c>
    </row>
    <row r="7" spans="1:2">
      <c r="A7" s="4" t="s">
        <v>82</v>
      </c>
      <c r="B7" s="4" t="s">
        <v>5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5</v>
      </c>
    </row>
    <row r="3" spans="1:3">
      <c r="A3" s="3" t="s">
        <v>228</v>
      </c>
    </row>
    <row r="4" spans="1:3">
      <c r="A4" s="4" t="s">
        <v>573</v>
      </c>
      <c r="B4" s="7" t="n">
        <v>30</v>
      </c>
      <c r="C4" s="7" t="n">
        <v>29</v>
      </c>
    </row>
    <row r="5" spans="1:3">
      <c r="A5" s="4" t="s">
        <v>574</v>
      </c>
      <c r="B5" s="5" t="n">
        <v>14</v>
      </c>
      <c r="C5" s="5" t="n">
        <v>46</v>
      </c>
    </row>
    <row r="6" spans="1:3">
      <c r="A6" s="3" t="s">
        <v>575</v>
      </c>
    </row>
    <row r="7" spans="1:3">
      <c r="A7" s="4" t="s">
        <v>576</v>
      </c>
      <c r="B7" s="5" t="n">
        <v>-9</v>
      </c>
      <c r="C7" s="5" t="n">
        <v>25</v>
      </c>
    </row>
    <row r="8" spans="1:3">
      <c r="A8" s="4" t="s">
        <v>577</v>
      </c>
      <c r="B8" s="5" t="n">
        <v>1</v>
      </c>
      <c r="C8" s="5" t="n">
        <v>3</v>
      </c>
    </row>
    <row r="9" spans="1:3">
      <c r="A9" s="3" t="s">
        <v>578</v>
      </c>
    </row>
    <row r="10" spans="1:3">
      <c r="A10" s="4" t="s">
        <v>579</v>
      </c>
      <c r="B10" s="5" t="n">
        <v>0</v>
      </c>
      <c r="C10" s="5" t="n">
        <v>-1</v>
      </c>
    </row>
    <row r="11" spans="1:3">
      <c r="A11" s="4" t="s">
        <v>580</v>
      </c>
      <c r="B11" s="5" t="n">
        <v>9</v>
      </c>
      <c r="C11" s="5" t="n">
        <v>0</v>
      </c>
    </row>
    <row r="12" spans="1:3">
      <c r="A12" s="4" t="s">
        <v>581</v>
      </c>
      <c r="B12" s="7" t="n">
        <v>12</v>
      </c>
      <c r="C1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3" t="s">
        <v>117</v>
      </c>
    </row>
    <row r="4" spans="1:3">
      <c r="A4" s="4" t="s">
        <v>138</v>
      </c>
      <c r="B4" s="7" t="n">
        <v>8</v>
      </c>
      <c r="C4" s="7" t="n">
        <v>13</v>
      </c>
    </row>
    <row r="5" spans="1:3">
      <c r="A5" s="4" t="s">
        <v>139</v>
      </c>
      <c r="B5" s="5" t="n">
        <v>4</v>
      </c>
      <c r="C5" s="5" t="n">
        <v>8</v>
      </c>
    </row>
    <row r="6" spans="1:3">
      <c r="A6" s="4" t="s">
        <v>140</v>
      </c>
      <c r="B6" s="5" t="n">
        <v>1</v>
      </c>
      <c r="C6" s="7" t="n">
        <v>2</v>
      </c>
    </row>
    <row r="7" spans="1:3">
      <c r="A7" s="4" t="s">
        <v>141</v>
      </c>
      <c r="B7"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18"/>
    <col customWidth="1" max="6" min="6" width="48"/>
    <col customWidth="1" max="7" min="7" width="15"/>
    <col customWidth="1" max="8" min="8" width="26"/>
    <col customWidth="1" max="9" min="9" width="36"/>
    <col customWidth="1" max="10" min="10" width="37"/>
  </cols>
  <sheetData>
    <row r="1" spans="1:10">
      <c r="A1" s="1" t="s">
        <v>142</v>
      </c>
      <c r="B1" s="2" t="s">
        <v>143</v>
      </c>
      <c r="D1" s="2" t="s">
        <v>144</v>
      </c>
      <c r="E1" s="2" t="s">
        <v>145</v>
      </c>
      <c r="F1" s="2" t="s">
        <v>146</v>
      </c>
      <c r="G1" s="2" t="s">
        <v>147</v>
      </c>
      <c r="H1" s="2" t="s">
        <v>148</v>
      </c>
      <c r="I1" s="2" t="s">
        <v>149</v>
      </c>
      <c r="J1" s="2" t="s">
        <v>150</v>
      </c>
    </row>
    <row r="2" spans="1:10">
      <c r="A2" s="4" t="s">
        <v>151</v>
      </c>
      <c r="G2" s="5" t="n">
        <v>27</v>
      </c>
      <c r="I2" s="5" t="n">
        <v>285</v>
      </c>
      <c r="J2" s="5" t="n">
        <v>81</v>
      </c>
    </row>
    <row r="3" spans="1:10">
      <c r="A3" s="4" t="s">
        <v>152</v>
      </c>
      <c r="B3" s="7" t="n">
        <v>6898</v>
      </c>
      <c r="D3" s="7" t="n">
        <v>4848</v>
      </c>
      <c r="E3" s="7" t="n">
        <v>1784</v>
      </c>
      <c r="F3" s="7" t="n">
        <v>-13</v>
      </c>
      <c r="G3" s="7" t="n">
        <v>-623</v>
      </c>
      <c r="H3" s="7" t="n">
        <v>902</v>
      </c>
      <c r="I3" s="7" t="n">
        <v>0</v>
      </c>
      <c r="J3" s="7" t="n">
        <v>0</v>
      </c>
    </row>
    <row r="4" spans="1:10">
      <c r="A4" s="3" t="s">
        <v>153</v>
      </c>
    </row>
    <row r="5" spans="1:10">
      <c r="A5" s="4" t="s">
        <v>154</v>
      </c>
      <c r="B5" s="5" t="n">
        <v>2</v>
      </c>
      <c r="D5" s="5" t="n">
        <v>2</v>
      </c>
    </row>
    <row r="6" spans="1:10">
      <c r="A6" s="4" t="s">
        <v>155</v>
      </c>
      <c r="B6" s="5" t="n">
        <v>12</v>
      </c>
      <c r="F6" s="5" t="n">
        <v>13</v>
      </c>
      <c r="H6" s="5" t="n">
        <v>-1</v>
      </c>
    </row>
    <row r="7" spans="1:10">
      <c r="A7" s="4" t="s">
        <v>156</v>
      </c>
      <c r="B7" s="5" t="n">
        <v>7</v>
      </c>
      <c r="C7" s="4" t="s">
        <v>121</v>
      </c>
      <c r="F7" s="5" t="n">
        <v>7</v>
      </c>
    </row>
    <row r="8" spans="1:10">
      <c r="A8" s="4" t="s">
        <v>157</v>
      </c>
      <c r="B8" s="5" t="n">
        <v>1</v>
      </c>
      <c r="C8" s="4" t="s">
        <v>123</v>
      </c>
      <c r="F8" s="5" t="n">
        <v>1</v>
      </c>
    </row>
    <row r="9" spans="1:10">
      <c r="A9" s="4" t="s">
        <v>158</v>
      </c>
      <c r="B9" s="5" t="n">
        <v>3</v>
      </c>
      <c r="C9" s="4" t="s">
        <v>125</v>
      </c>
      <c r="F9" s="5" t="n">
        <v>3</v>
      </c>
    </row>
    <row r="10" spans="1:10">
      <c r="A10" s="4" t="s">
        <v>159</v>
      </c>
      <c r="B10" s="5" t="n">
        <v>-56</v>
      </c>
      <c r="D10" s="5" t="n">
        <v>-56</v>
      </c>
    </row>
    <row r="11" spans="1:10">
      <c r="A11" s="4" t="s">
        <v>160</v>
      </c>
      <c r="B11" s="5" t="n">
        <v>10</v>
      </c>
      <c r="D11" s="5" t="n">
        <v>9</v>
      </c>
      <c r="H11" s="5" t="n">
        <v>1</v>
      </c>
    </row>
    <row r="12" spans="1:10">
      <c r="A12" s="4" t="s">
        <v>161</v>
      </c>
      <c r="B12" s="5" t="n">
        <v>-68</v>
      </c>
      <c r="E12" s="5" t="n">
        <v>-68</v>
      </c>
    </row>
    <row r="13" spans="1:10">
      <c r="A13" s="4" t="s">
        <v>162</v>
      </c>
      <c r="B13" s="5" t="n">
        <v>2</v>
      </c>
      <c r="H13" s="5" t="n">
        <v>2</v>
      </c>
    </row>
    <row r="14" spans="1:10">
      <c r="A14" s="4" t="s">
        <v>163</v>
      </c>
      <c r="B14" s="5" t="n">
        <v>-2</v>
      </c>
      <c r="H14" s="5" t="n">
        <v>-2</v>
      </c>
    </row>
    <row r="15" spans="1:10">
      <c r="A15" s="4" t="s">
        <v>118</v>
      </c>
      <c r="B15" s="5" t="n">
        <v>81</v>
      </c>
      <c r="E15" s="5" t="n">
        <v>72</v>
      </c>
      <c r="H15" s="5" t="n">
        <v>9</v>
      </c>
    </row>
    <row r="16" spans="1:10">
      <c r="A16" s="4" t="s">
        <v>164</v>
      </c>
      <c r="G16" s="5" t="n">
        <v>27</v>
      </c>
      <c r="I16" s="5" t="n">
        <v>285</v>
      </c>
      <c r="J16" s="5" t="n">
        <v>81</v>
      </c>
    </row>
    <row r="17" spans="1:10">
      <c r="A17" s="4" t="s">
        <v>165</v>
      </c>
      <c r="B17" s="5" t="n">
        <v>6890</v>
      </c>
      <c r="D17" s="7" t="n">
        <v>4803</v>
      </c>
      <c r="E17" s="7" t="n">
        <v>1788</v>
      </c>
      <c r="F17" s="7" t="n">
        <v>11</v>
      </c>
      <c r="G17" s="7" t="n">
        <v>-623</v>
      </c>
      <c r="H17" s="7" t="n">
        <v>911</v>
      </c>
      <c r="I17" s="7" t="n">
        <v>0</v>
      </c>
      <c r="J17" s="7" t="n">
        <v>0</v>
      </c>
    </row>
    <row r="18" spans="1:10">
      <c r="A18" s="4" t="s">
        <v>152</v>
      </c>
      <c r="B18" s="5" t="n">
        <v>344</v>
      </c>
    </row>
    <row r="19" spans="1:10">
      <c r="A19" s="4" t="s">
        <v>165</v>
      </c>
      <c r="B19" s="7" t="n">
        <v>344</v>
      </c>
    </row>
    <row r="20" spans="1:10"/>
    <row r="21" spans="1:10">
      <c r="A21" s="4" t="s">
        <v>121</v>
      </c>
      <c r="B21" s="4" t="s">
        <v>134</v>
      </c>
    </row>
    <row r="22" spans="1:10">
      <c r="A22" s="4" t="s">
        <v>123</v>
      </c>
      <c r="B22" s="4" t="s">
        <v>135</v>
      </c>
    </row>
    <row r="23" spans="1:10">
      <c r="A23" s="4" t="s">
        <v>125</v>
      </c>
      <c r="B23" s="4" t="s">
        <v>136</v>
      </c>
    </row>
  </sheetData>
  <mergeCells count="5">
    <mergeCell ref="B1:C1"/>
    <mergeCell ref="A20:J20"/>
    <mergeCell ref="B21:J21"/>
    <mergeCell ref="B22:J22"/>
    <mergeCell ref="B23:J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5</v>
      </c>
    </row>
    <row r="3" spans="1:3">
      <c r="A3" s="3" t="s">
        <v>167</v>
      </c>
    </row>
    <row r="4" spans="1:3">
      <c r="A4" s="4" t="s">
        <v>118</v>
      </c>
      <c r="B4" s="7" t="n">
        <v>81</v>
      </c>
      <c r="C4" s="7" t="n">
        <v>84</v>
      </c>
    </row>
    <row r="5" spans="1:3">
      <c r="A5" s="3" t="s">
        <v>168</v>
      </c>
    </row>
    <row r="6" spans="1:3">
      <c r="A6" s="4" t="s">
        <v>99</v>
      </c>
      <c r="B6" s="5" t="n">
        <v>112</v>
      </c>
      <c r="C6" s="5" t="n">
        <v>100</v>
      </c>
    </row>
    <row r="7" spans="1:3">
      <c r="A7" s="4" t="s">
        <v>169</v>
      </c>
      <c r="B7" s="5" t="n">
        <v>2</v>
      </c>
      <c r="C7" s="5" t="n">
        <v>-2</v>
      </c>
    </row>
    <row r="8" spans="1:3">
      <c r="A8" s="4" t="s">
        <v>170</v>
      </c>
      <c r="B8" s="5" t="n">
        <v>-1</v>
      </c>
      <c r="C8" s="5" t="n">
        <v>3</v>
      </c>
    </row>
    <row r="9" spans="1:3">
      <c r="A9" s="4" t="s">
        <v>171</v>
      </c>
      <c r="B9" s="5" t="n">
        <v>2</v>
      </c>
      <c r="C9" s="5" t="n">
        <v>3</v>
      </c>
    </row>
    <row r="10" spans="1:3">
      <c r="A10" s="4" t="s">
        <v>172</v>
      </c>
      <c r="B10" s="5" t="n">
        <v>10</v>
      </c>
      <c r="C10" s="5" t="n">
        <v>14</v>
      </c>
    </row>
    <row r="11" spans="1:3">
      <c r="A11" s="3" t="s">
        <v>173</v>
      </c>
    </row>
    <row r="12" spans="1:3">
      <c r="A12" s="4" t="s">
        <v>174</v>
      </c>
      <c r="B12" s="5" t="n">
        <v>15</v>
      </c>
      <c r="C12" s="5" t="n">
        <v>10</v>
      </c>
    </row>
    <row r="13" spans="1:3">
      <c r="A13" s="4" t="s">
        <v>175</v>
      </c>
      <c r="B13" s="5" t="n">
        <v>-41</v>
      </c>
      <c r="C13" s="5" t="n">
        <v>-2</v>
      </c>
    </row>
    <row r="14" spans="1:3">
      <c r="A14" s="4" t="s">
        <v>176</v>
      </c>
      <c r="B14" s="5" t="n">
        <v>-236</v>
      </c>
      <c r="C14" s="5" t="n">
        <v>-133</v>
      </c>
    </row>
    <row r="15" spans="1:3">
      <c r="A15" s="4" t="s">
        <v>177</v>
      </c>
      <c r="B15" s="5" t="n">
        <v>-3</v>
      </c>
      <c r="C15" s="5" t="n">
        <v>12</v>
      </c>
    </row>
    <row r="16" spans="1:3">
      <c r="A16" s="4" t="s">
        <v>178</v>
      </c>
      <c r="B16" s="5" t="n">
        <v>63</v>
      </c>
      <c r="C16" s="5" t="n">
        <v>3</v>
      </c>
    </row>
    <row r="17" spans="1:3">
      <c r="A17" s="4" t="s">
        <v>179</v>
      </c>
      <c r="B17" s="5" t="n">
        <v>4</v>
      </c>
      <c r="C17" s="5" t="n">
        <v>92</v>
      </c>
    </row>
    <row r="18" spans="1:3">
      <c r="A18" s="3" t="s">
        <v>180</v>
      </c>
    </row>
    <row r="19" spans="1:3">
      <c r="A19" s="4" t="s">
        <v>181</v>
      </c>
      <c r="B19" s="5" t="n">
        <v>105</v>
      </c>
      <c r="C19" s="5" t="n">
        <v>69</v>
      </c>
    </row>
    <row r="20" spans="1:3">
      <c r="A20" s="4" t="s">
        <v>182</v>
      </c>
      <c r="B20" s="5" t="n">
        <v>154</v>
      </c>
      <c r="C20" s="5" t="n">
        <v>114</v>
      </c>
    </row>
    <row r="21" spans="1:3">
      <c r="A21" s="4" t="s">
        <v>183</v>
      </c>
      <c r="B21" s="5" t="n">
        <v>-46</v>
      </c>
      <c r="C21" s="5" t="n">
        <v>-50</v>
      </c>
    </row>
    <row r="22" spans="1:3">
      <c r="A22" s="4" t="s">
        <v>184</v>
      </c>
      <c r="B22" s="5" t="n">
        <v>-53</v>
      </c>
      <c r="C22" s="5" t="n">
        <v>-251</v>
      </c>
    </row>
    <row r="23" spans="1:3">
      <c r="A23" s="4" t="s">
        <v>185</v>
      </c>
      <c r="B23" s="5" t="n">
        <v>-70</v>
      </c>
      <c r="C23" s="5" t="n">
        <v>371</v>
      </c>
    </row>
    <row r="24" spans="1:3">
      <c r="A24" s="4" t="s">
        <v>186</v>
      </c>
      <c r="B24" s="5" t="n">
        <v>-32</v>
      </c>
      <c r="C24" s="5" t="n">
        <v>-76</v>
      </c>
    </row>
    <row r="25" spans="1:3">
      <c r="A25" s="4" t="s">
        <v>187</v>
      </c>
      <c r="B25" s="5" t="n">
        <v>20</v>
      </c>
      <c r="C25" s="5" t="n">
        <v>25</v>
      </c>
    </row>
    <row r="26" spans="1:3">
      <c r="A26" s="4" t="s">
        <v>188</v>
      </c>
      <c r="B26" s="5" t="n">
        <v>-1</v>
      </c>
      <c r="C26" s="5" t="n">
        <v>0</v>
      </c>
    </row>
    <row r="27" spans="1:3">
      <c r="A27" s="4" t="s">
        <v>189</v>
      </c>
      <c r="B27" s="5" t="n">
        <v>-32</v>
      </c>
      <c r="C27" s="5" t="n">
        <v>-31</v>
      </c>
    </row>
    <row r="28" spans="1:3">
      <c r="A28" s="4" t="s">
        <v>190</v>
      </c>
      <c r="B28" s="5" t="n">
        <v>45</v>
      </c>
      <c r="C28" s="5" t="n">
        <v>171</v>
      </c>
    </row>
    <row r="29" spans="1:3">
      <c r="A29" s="3" t="s">
        <v>191</v>
      </c>
    </row>
    <row r="30" spans="1:3">
      <c r="A30" s="4" t="s">
        <v>192</v>
      </c>
      <c r="B30" s="5" t="n">
        <v>50</v>
      </c>
      <c r="C30" s="5" t="n">
        <v>18</v>
      </c>
    </row>
    <row r="31" spans="1:3">
      <c r="A31" s="4" t="s">
        <v>193</v>
      </c>
      <c r="B31" s="5" t="n">
        <v>-69</v>
      </c>
      <c r="C31" s="5" t="n">
        <v>-73</v>
      </c>
    </row>
    <row r="32" spans="1:3">
      <c r="A32" s="4" t="s">
        <v>194</v>
      </c>
      <c r="B32" s="5" t="n">
        <v>-44</v>
      </c>
      <c r="C32" s="5" t="n">
        <v>0</v>
      </c>
    </row>
    <row r="33" spans="1:3">
      <c r="A33" s="4" t="s">
        <v>195</v>
      </c>
      <c r="B33" s="5" t="n">
        <v>-68</v>
      </c>
      <c r="C33" s="5" t="n">
        <v>-58</v>
      </c>
    </row>
    <row r="34" spans="1:3">
      <c r="A34" s="4" t="s">
        <v>196</v>
      </c>
      <c r="B34" s="5" t="n">
        <v>-2</v>
      </c>
      <c r="C34" s="5" t="n">
        <v>-2</v>
      </c>
    </row>
    <row r="35" spans="1:3">
      <c r="A35" s="4" t="s">
        <v>154</v>
      </c>
      <c r="B35" s="5" t="n">
        <v>2</v>
      </c>
      <c r="C35" s="5" t="n">
        <v>5</v>
      </c>
    </row>
    <row r="36" spans="1:3">
      <c r="A36" s="4" t="s">
        <v>197</v>
      </c>
      <c r="B36" s="5" t="n">
        <v>-6</v>
      </c>
      <c r="C36" s="5" t="n">
        <v>-1</v>
      </c>
    </row>
    <row r="37" spans="1:3">
      <c r="A37" s="4" t="s">
        <v>198</v>
      </c>
      <c r="B37" s="5" t="n">
        <v>0</v>
      </c>
      <c r="C37" s="5" t="n">
        <v>-96</v>
      </c>
    </row>
    <row r="38" spans="1:3">
      <c r="A38" s="4" t="s">
        <v>199</v>
      </c>
      <c r="B38" s="5" t="n">
        <v>-137</v>
      </c>
      <c r="C38" s="5" t="n">
        <v>-207</v>
      </c>
    </row>
    <row r="39" spans="1:3">
      <c r="A39" s="4" t="s">
        <v>200</v>
      </c>
      <c r="B39" s="5" t="n">
        <v>-88</v>
      </c>
      <c r="C39" s="5" t="n">
        <v>56</v>
      </c>
    </row>
    <row r="40" spans="1:3">
      <c r="A40" s="4" t="s">
        <v>201</v>
      </c>
      <c r="B40" s="5" t="n">
        <v>992</v>
      </c>
      <c r="C40" s="5" t="n">
        <v>672</v>
      </c>
    </row>
    <row r="41" spans="1:3">
      <c r="A41" s="4" t="s">
        <v>202</v>
      </c>
      <c r="B41" s="7" t="n">
        <v>904</v>
      </c>
      <c r="C41" s="7" t="n">
        <v>7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9:10Z</dcterms:created>
  <dcterms:modified xmlns:dcterms="http://purl.org/dc/terms/" xmlns:xsi="http://www.w3.org/2001/XMLSchema-instance" xsi:type="dcterms:W3CDTF">2017-05-04T16:19:10Z</dcterms:modified>
</cp:coreProperties>
</file>